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Basis of Presen"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 Long-Lived Intangible Asse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hort-Term Investment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and Geographic Inform_2" sheetId="41" state="visible" r:id="rId41"/>
    <sheet xmlns:r="http://schemas.openxmlformats.org/officeDocument/2006/relationships" name="The Company and Basis of Pres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hort-Term Investments - Summar" sheetId="46" state="visible" r:id="rId46"/>
    <sheet xmlns:r="http://schemas.openxmlformats.org/officeDocument/2006/relationships" name="Short-Term Investments - Additi" sheetId="47" state="visible" r:id="rId47"/>
    <sheet xmlns:r="http://schemas.openxmlformats.org/officeDocument/2006/relationships" name="Accounts Receivable - Schedule " sheetId="48" state="visible" r:id="rId48"/>
    <sheet xmlns:r="http://schemas.openxmlformats.org/officeDocument/2006/relationships" name="Accounts Receivable - Additiona" sheetId="49" state="visible" r:id="rId49"/>
    <sheet xmlns:r="http://schemas.openxmlformats.org/officeDocument/2006/relationships" name="Inventories - Summary of Invent" sheetId="50" state="visible" r:id="rId50"/>
    <sheet xmlns:r="http://schemas.openxmlformats.org/officeDocument/2006/relationships" name="Inventories - Additional Inform"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Long-Lived Intangible Assets - "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Accrued Expenses and Other Li_5" sheetId="57" state="visible" r:id="rId57"/>
    <sheet xmlns:r="http://schemas.openxmlformats.org/officeDocument/2006/relationships" name="Debt - Additional Information (" sheetId="58" state="visible" r:id="rId58"/>
    <sheet xmlns:r="http://schemas.openxmlformats.org/officeDocument/2006/relationships" name="Debt - Summary of Outstanding D"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chedule" sheetId="63" state="visible" r:id="rId63"/>
    <sheet xmlns:r="http://schemas.openxmlformats.org/officeDocument/2006/relationships" name="Stockholders' Equity - Summar_3" sheetId="64" state="visible" r:id="rId64"/>
    <sheet xmlns:r="http://schemas.openxmlformats.org/officeDocument/2006/relationships" name="Stockholders' Equity - Summar_4" sheetId="65" state="visible" r:id="rId65"/>
    <sheet xmlns:r="http://schemas.openxmlformats.org/officeDocument/2006/relationships" name="Stockholders' Equity - Schedu_2" sheetId="66" state="visible" r:id="rId66"/>
    <sheet xmlns:r="http://schemas.openxmlformats.org/officeDocument/2006/relationships" name="Employee Benefit Plan - Additio" sheetId="67" state="visible" r:id="rId67"/>
    <sheet xmlns:r="http://schemas.openxmlformats.org/officeDocument/2006/relationships" name="Commitments and Contingencies -" sheetId="68" state="visible" r:id="rId68"/>
    <sheet xmlns:r="http://schemas.openxmlformats.org/officeDocument/2006/relationships" name="Leases - Additional Information" sheetId="69" state="visible" r:id="rId69"/>
    <sheet xmlns:r="http://schemas.openxmlformats.org/officeDocument/2006/relationships" name="Leases - Schedule of Other info" sheetId="70" state="visible" r:id="rId70"/>
    <sheet xmlns:r="http://schemas.openxmlformats.org/officeDocument/2006/relationships" name="Leases - Summary of Maturity of" sheetId="71" state="visible" r:id="rId71"/>
    <sheet xmlns:r="http://schemas.openxmlformats.org/officeDocument/2006/relationships" name="Related Party Transactions - Ad" sheetId="72" state="visible" r:id="rId72"/>
    <sheet xmlns:r="http://schemas.openxmlformats.org/officeDocument/2006/relationships" name="Income Taxes - Schedule of Pre-" sheetId="73" state="visible" r:id="rId73"/>
    <sheet xmlns:r="http://schemas.openxmlformats.org/officeDocument/2006/relationships" name="Income Taxes - Schedule of Tax " sheetId="74" state="visible" r:id="rId74"/>
    <sheet xmlns:r="http://schemas.openxmlformats.org/officeDocument/2006/relationships" name="Income Taxes - Schedule of Taxe" sheetId="75" state="visible" r:id="rId75"/>
    <sheet xmlns:r="http://schemas.openxmlformats.org/officeDocument/2006/relationships" name="Income Taxes - Schedule of Ta_2"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Income Taxes - Schedule of Reco" sheetId="79" state="visible" r:id="rId79"/>
    <sheet xmlns:r="http://schemas.openxmlformats.org/officeDocument/2006/relationships" name="Net Loss Per Share - Summary of"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SS</t>
        </is>
      </c>
      <c r="C9" s="4" t="inlineStr">
        <is>
          <t xml:space="preserve"> </t>
        </is>
      </c>
      <c r="D9" s="4" t="inlineStr">
        <is>
          <t xml:space="preserve"> </t>
        </is>
      </c>
    </row>
    <row r="10">
      <c r="A10" s="4" t="inlineStr">
        <is>
          <t>Entity Registrant Name</t>
        </is>
      </c>
      <c r="B10" s="4" t="inlineStr">
        <is>
          <t>One Stop Systems, Inc.</t>
        </is>
      </c>
      <c r="C10" s="4" t="inlineStr">
        <is>
          <t xml:space="preserve"> </t>
        </is>
      </c>
      <c r="D10" s="4" t="inlineStr">
        <is>
          <t xml:space="preserve"> </t>
        </is>
      </c>
    </row>
    <row r="11">
      <c r="A11" s="4" t="inlineStr">
        <is>
          <t>Entity Central Index Key</t>
        </is>
      </c>
      <c r="B11" s="4" t="inlineStr">
        <is>
          <t>000139405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1444338</v>
      </c>
    </row>
    <row r="19">
      <c r="A19" s="4" t="inlineStr">
        <is>
          <t>Entity Common Stock, Shares Outstanding</t>
        </is>
      </c>
      <c r="B19" s="4" t="inlineStr">
        <is>
          <t xml:space="preserve"> </t>
        </is>
      </c>
      <c r="C19" s="6" t="n">
        <v>20323261</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837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Auditor Opinion [Text Block]</t>
        </is>
      </c>
      <c r="B29" s="4" t="inlineStr">
        <is>
          <t>Opinion on the Consolidated Financial Statements We have audited the accompanying consolidated balance sheets of One Stop Systems, Inc. (the “Company”) as of December 31, 2024 and 2023, the related consolidated statements of operations, comprehensive loss, stockholders’ equity, and cash flows for each of the years then ended, and the related notes (collectively,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years then ended, in conformity with accounting principles generally accepted in the United States of America.</t>
        </is>
      </c>
      <c r="C29" s="4" t="inlineStr">
        <is>
          <t xml:space="preserve"> </t>
        </is>
      </c>
      <c r="D29" s="4" t="inlineStr">
        <is>
          <t xml:space="preserve"> </t>
        </is>
      </c>
    </row>
    <row r="30">
      <c r="A30" s="4" t="inlineStr">
        <is>
          <t>Entity Tax Identification Number</t>
        </is>
      </c>
      <c r="B30" s="4" t="inlineStr">
        <is>
          <t>33-0885351</t>
        </is>
      </c>
      <c r="C30" s="4" t="inlineStr">
        <is>
          <t xml:space="preserve"> </t>
        </is>
      </c>
      <c r="D30" s="4" t="inlineStr">
        <is>
          <t xml:space="preserve"> </t>
        </is>
      </c>
    </row>
    <row r="31">
      <c r="A31" s="4" t="inlineStr">
        <is>
          <t>Entity Address, Address Line One</t>
        </is>
      </c>
      <c r="B31" s="4" t="inlineStr">
        <is>
          <t>2235 Enterprise Street #110</t>
        </is>
      </c>
      <c r="C31" s="4" t="inlineStr">
        <is>
          <t xml:space="preserve"> </t>
        </is>
      </c>
      <c r="D31" s="4" t="inlineStr">
        <is>
          <t xml:space="preserve"> </t>
        </is>
      </c>
    </row>
    <row r="32">
      <c r="A32" s="4" t="inlineStr">
        <is>
          <t>Entity Address, City or Town</t>
        </is>
      </c>
      <c r="B32" s="4" t="inlineStr">
        <is>
          <t>Escondid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029</t>
        </is>
      </c>
      <c r="C34" s="4" t="inlineStr">
        <is>
          <t xml:space="preserve"> </t>
        </is>
      </c>
      <c r="D34" s="4" t="inlineStr">
        <is>
          <t xml:space="preserve"> </t>
        </is>
      </c>
    </row>
    <row r="35">
      <c r="A35" s="4" t="inlineStr">
        <is>
          <t>City Area Code</t>
        </is>
      </c>
      <c r="B35" s="4" t="inlineStr">
        <is>
          <t>760</t>
        </is>
      </c>
      <c r="C35" s="4" t="inlineStr">
        <is>
          <t xml:space="preserve"> </t>
        </is>
      </c>
      <c r="D35" s="4" t="inlineStr">
        <is>
          <t xml:space="preserve"> </t>
        </is>
      </c>
    </row>
    <row r="36">
      <c r="A36" s="4" t="inlineStr">
        <is>
          <t>Local Phone Number</t>
        </is>
      </c>
      <c r="B36" s="4" t="inlineStr">
        <is>
          <t>745-9883</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Haskell &amp; White LLP</t>
        </is>
      </c>
      <c r="C39" s="4" t="inlineStr">
        <is>
          <t xml:space="preserve"> </t>
        </is>
      </c>
      <c r="D39" s="4" t="inlineStr">
        <is>
          <t xml:space="preserve"> </t>
        </is>
      </c>
    </row>
    <row r="40">
      <c r="A40" s="4" t="inlineStr">
        <is>
          <t>Auditor Location</t>
        </is>
      </c>
      <c r="B40" s="4" t="inlineStr">
        <is>
          <t>Irvine, California, U.S.A.</t>
        </is>
      </c>
      <c r="C40" s="4" t="inlineStr">
        <is>
          <t xml:space="preserve"> </t>
        </is>
      </c>
      <c r="D40" s="4" t="inlineStr">
        <is>
          <t xml:space="preserve"> </t>
        </is>
      </c>
    </row>
    <row r="41">
      <c r="A41" s="4" t="inlineStr">
        <is>
          <t>Auditor Firm ID</t>
        </is>
      </c>
      <c r="B41" s="4" t="inlineStr">
        <is>
          <t>200</t>
        </is>
      </c>
      <c r="C41" s="4" t="inlineStr">
        <is>
          <t xml:space="preserve"> </t>
        </is>
      </c>
      <c r="D41" s="4" t="inlineStr">
        <is>
          <t xml:space="preserve"> </t>
        </is>
      </c>
    </row>
    <row r="42">
      <c r="A42" s="4" t="inlineStr">
        <is>
          <t>Documents Incorporated by Reference</t>
        </is>
      </c>
      <c r="B42" s="4" t="inlineStr">
        <is>
          <t>DOCUMENTS INCORPORATED BY REFERENCE Non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8" customWidth="1" min="2" max="2"/>
    <col width="1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ule 10b51 Arrangement Modified</t>
        </is>
      </c>
      <c r="B8" s="4" t="inlineStr">
        <is>
          <t>false</t>
        </is>
      </c>
      <c r="C8" s="4" t="inlineStr">
        <is>
          <t xml:space="preserve"> </t>
        </is>
      </c>
    </row>
    <row r="9">
      <c r="A9" s="4" t="inlineStr">
        <is>
          <t>Non Rule 10b51 Arrangement Modified</t>
        </is>
      </c>
      <c r="B9" s="4" t="inlineStr">
        <is>
          <t>false</t>
        </is>
      </c>
      <c r="C9" s="4" t="inlineStr">
        <is>
          <t xml:space="preserve"> </t>
        </is>
      </c>
    </row>
    <row r="10">
      <c r="A10" s="4" t="inlineStr">
        <is>
          <t>Modified Date</t>
        </is>
      </c>
      <c r="B10" s="4" t="inlineStr">
        <is>
          <t>December 31, 2024</t>
        </is>
      </c>
      <c r="C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rugged high-performance compute, high speed switch fabrics and storage systems, which are designed to target edge applications for artificial intelligence (“AI”)/machine learning (“ML”), sensor processing, sensor fusion and autonomy. The Company markets its products to manufacturers of equipment used for autonomous vehicles, medical, industrial, and military applications, with special focus on platforms that move, such as planes, trucks, ships, submarines and mobile datacenters or command posts where sensor processing, sensor fusion, AI and ML are integrated to support such applications. During the year ended December 31, 2015, the Company formed a wholly owned subsidiary in Germany, One Stop Systems, GmbH (“OSS GmbH”). In July 2016, the Company acquired Mission Technologies Group, Inc. (“Magma”) and its operations that complemented OSS' manufacture of custom high-performance compute servers. On August 31, 2018, the Company acquired Concept Development Inc. (“CDI”) located in Irvine, California. CDI specialized in the design and manufacture of custom high-performance computing systems for airborne in-flight entertainment, flight safety equipment, and networking systems. CDI’s business was fully integrated into the core operations of the Company as of June 1, 2020. On October 31, 2018, OSS GmbH acquired 100 % of the outstanding equity of Bressner Technology GmbH, a limited liability company registered under the laws of Germany and located near Munich, Germany (“Bressner”). Bressner designs and manufactures standard and customized servers, panel PCs, and PCIe accelerator systems. It also operates as a systems integrator with standard and custom all in one hardware systems and components. In addition, Bressner serves as a channel to market for OSS ruggedized datacenter level compute and storage products to the European and Middle Eastern markets. The Company's results of operations for the year ended December 31, 2023 were negatively impacted by the loss of business from a legacy media and entertainment. In the second quarter of 2023, the Company completed and fulfilled substantially all of its orders associated with this customer and does not anticipate significant business from this customer in the future. This resulted from an acceleration in such customer’s investment in cloud technology and a drive towards less intelligent compute capability at the edge to reduce the costs of their componentry. This is particularly true of their virtual products, which do not require the same level of ruggedization, as this system is not typically operated in harsh environments and for which software is being developed to provide a real-time cloud solution. With the Company's shifted focus on the development and sale of edge computing solutions, we have significantly increased our efforts to penetrate the military and defense sectors in particular. With the hiring of Michael Knowles and Robert Kalebaugh, each of whom has extensive experience in contracting in the defense industry, as our new president and chief executive officer and vice president of sales, respectively, we have further increased our emphasis and focus on the pursuit of revenue opportunities with major defense contractors and the military. The negative impact on the global economy and capital markets resulting from geopolitical instability caused in part by the ongoing military conflict between Russia and Ukraine and Israel and Hamas, inflation and Federal Reserve and European Central Bank interest rate policy, and the weakness in the European and more specifically the German economy have contributed to economic uncertainty, which has negatively affected our operations. Component shortages and increased lead times from Taiwan, coupled with rising political tensions in Taiwan, resulted in supply chain delays and shortages that negatively impacted the Bressner business during the year to include the weakness of the European and German economy. The risk of a recession in the U.S. remains, and volatility and recessionary conditions in Europe, and in Germany in particular, are expected to remain a concern for the near term. Additionally, it is possible that U.S. policy changes and uncertainty about such changes, including changes and uncertainty as a result of the US presidential administration change, could increase market volatility and currency exchange rate fluctuations. As a result of the foregoing, there is continued economic uncertainty and volatility in the capital markets in the near term that could negatively affect our operations. We are continuing to experience increased pricing, long lead-times, unavailability of certain product and limited supplies, protracted delivery dates, changes in minimum order quantities to secure product, and/or shortages of certain parts and supplies that are necessary components for the products and services we offer to our customers. This was particularly true for products and supplies sourced from Taiwan in the most recent fiscal quarter. As a result, the Company is continuing to carry increased inventory balances to ensure availability of necessary products and to secure pricing. These global issues and concerns regarding general economic decline or recession are impacting our business as well as some of our customers, who are continuing to experience downturns or uncertainty in their own business operations and revenue, and as a result, these customers may need to decrease or delay their technology spending, request pricing concessions or payment extensions, or seek to renegotiate their contracts. During the year ended December 31, 2024, the Company experienced delays in orders due to certain customers’ funding or program delays. If such decreases in orders or postponements continue in the future, or we experience cancellations of orders, our operating results will be further impacted, and our revenues may decline in future periods. These global issues and events may also have the effect of heightening many risks associated with our customers and supply chain. We may take further actions that alter our operation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As a result of these global issues, it has been difficult to accurately forecast our revenues or financial results, especially given the near and long-term impacts of the economic and geopolitical issues, inflation, and the potential for continued weakness in the German economy.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Management’s plans with respect to the above are to continue their efforts towards responding to the changing economic landscape and to continue to control costs, conserve cash, and strengthen margins through the introduction of new products and solutions focusing on AI compute capabilities for military and industrial application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Reclassifications Certain prior year amounts have been reclassified to conform with the current year presentation. In the current year, the Company began disclosing as a separate component of revenue and cost of sales, the amounts related to customer funded development revenue and costs.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 . Principles of Consolidation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geopolitical conflicts, inflationary pressures, other macroeconomic factors,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that has not been properly reflected in the consolidated financial statements. These estimates and assumptions may change as new events occur and additional information is obtained. As a result, actual results could differ materially from these estimates and assumptions . 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 250,000 per owner. As of December 31, 2024, the Company had $ 2,815,399 of cash in our accounts that exceeded the insurance limits. The Company has not experienced any such losses in these accounts, and believes that the financial institutions at which such amounts are held are stable; however, no assurances can be provided. In Germany, the deposit insurance is € 100,000 per bank, per customer. Bressner has funds on deposit in both Euro and U.S. dollar denominations of € 2,215,188 ($ 2,292,831 ) with banks in excess of the insurance limits as of December 31, 2024. In the year ended December 31, 2024, we did no t have any customers which comprised greater than 10% of our consolidated revenue. In the year ended December 31, 2023, approximately 13 %, representing one customer, of net sales came from customers which comprised greater than 10% of our consolidated revenue. As of December 31, 2024 and 2023, approximately 35 % and 22 %, respectively, were attributed to three and one customer, each of whom accounted for more than 10% of our consolidated accounts receivable. The Company made purchases from two suppliers which each represented greater than 10% of the Company’s vendor purchases in the year ended December 31, 2024. In the year ended December 31, 2023, the company made purchase from one supplier which represented greater than 10% of the Company's vendor purchases. Vendors which represented greater than 10% of the Company's vendor purchases represented a combined 37 % of purchases in both the year ended December 31, 2024 and the year ended December 31, 2023.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4,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Accounts Receivable Accounts receivables are presented at net realizable value. This value includes an appropriate allowance for credit losses to reflect any loss anticipated on the trade accounts receivable and unbilled receivables. Unbilled receivables include cost and gross profit earned in excess of billings. The allowance for credit losses is an estimate to cover the losses resulting from the inability of customers to make payments on their outstanding balances and unbilled receivables. In estimating the required allowance, management considers the overall collectability, customer creditworthiness, historical levels of credit losses and future expectations and aging of the accounts receivable, specific customer circumstances, current economic trends, and historical experience with collections. On December 31, 2024 and 2023, the allowance for credit losses is $ 132,807 and $ 50,032 , respectively. 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recognizes,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for credit by an allowance for credit losse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he following table represents the changes in the allowance for credit losses associated with our trade receivables for the year ended December 31, 2024 and 2023:
For the Year Ended December 31,
Allowance for Credit Losses 2024 2023
Balance on January 1, $ 50,032 $ 45,354
Provision charged to expense 85,447 4,160
Receivables written-off - ( 2,943 )
Recoveries of receivables previously written-off - 3,155
Effects of change in exchange rates ( 2,672 ) 306
$ 132,807 $ 50,032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wo to seven years .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 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30 .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 44,533 .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 The Company completed its annual assessments for goodwill impairment and determined that goodwill was not impaired as of December 31, 2023 or December 31, 2024, and no adjustments were required. In June and September of 2023, the Company performed an interim impairment test of goodwill, as a result of the overall financial performance of OSS as compared to plan, the transition of and focus on our product strategy on edge computing and the defense industry, along with the deferment of certain orders. As a result of these interim evaluations, the Company recorded an adjustment of $ 2,700,000 in June 2023 and an additional impairment loss to goodwill of $ 2,930,788 , which was charged to operating expenses in September 2023. Total goodwill impairment loss for the year ended December 31, 2023, was $ 5,630,788 . No further impairments of goodwill were required in the year ended December 31, 2024.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has fully amortized recorded intangible assets and as such there is no impairment as of December 31, 2024.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The carrying amounts of the Company’s short-term investments, notes payable, and Bressner’s existing lines of credit and notes payable approximate their fair values at the stated interest rates and are reflective of the prevailing market rates. 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which was discontinued in 2023.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 0 and $ 4,858,660 for the years ended December 31, 2024 and 2023, respectively. As of December 31, 2024 and 2023, $ 0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 Company’s operating segment revenues, disaggregated by primary geographic market, which is determined based on a customer’s geographic location, for the years ended December 31, 2024 and 2023, are as follows:
For the Year Ended December 31, 2024 For the Year Ended December 31, 2023
Entity: Domestic International Total Domestic International Total
Customized computers and flash arrays 22,806,167 1,752,642 24,558,809 21,221,868 7,588,020 28,809,888
Value-added integrator 81,268 30,054,282 30,135,550 - 32,086,909 32,086,909
22,887,434 31,806,924 54,694,358 21,221,868 39,674,930 60,896,797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by the company recognizing revenue.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The Company is an agent if the Company's performance obligation is to arrange for the delivery of the specified good or service by another party. An entity that is an agent does not control the specified good or service provided by another party before that good or service is transferred to the customer. During the years ended December 31, 2024 and 2023, the Company recorded net agent consideration as revenue of $ 412,411 and $ 0 , respectively. 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 in the bronze, silver or gold categories. This entails hardware repair or replacement, shipping methods on how the warranties will be returned/delivered, response times and hours of operations to receive support. The value of warranties sold for years ended December 31, 2024 and 2023, were $ 82,597 and $ 108,265 , respectively. The revenue that was recognized for the warranties sold for the years ended December 31, 2024 and 2023, were $ 158,313 and $ 189,171 , respectively. The Company does have recourse with some of its suppliers that offer more than a one-year guarantee on parts, but this is not standard. For the few that offer greater than a year warranty, the Company may be able to recover the cost of the part from the manufacturer for the failed part. The amounts of these costs vary in a wide range, but are not material, due to the infrequency of failure.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he resulting foreign currency translation adjustments are recorded as a separate component of accumulated other comprehensive income (loss) in the consolidated balance sheets. 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may hedge a portion of the exchange risk involved in anticipation of highly probable foreign currency-denominated transactions. In anticipation of these transactions, may we enter into foreign exchange contracts to provide currency at a fixed rate. As of December 31, 2024 and 2023,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OCI) until reclassified into interest expense in the same period the hedged transaction affects earnings. The gain or loss on the ineffective portion is recognized as “Other (expense) income, net” in the consolidated statements of operations in each period. Stock-Based Compensation The Company accounts for employee and director share-based compensation in accordance with the provisions of ASC Topic 718 “Compensation – Stock Compensation” . Under ASC 718, share-based compensation cost is measured at the grant date, based on the calculated fair value of the award, and is recognized as an expense over the employee’s requisite service period (generally the vesting period of the equity grant).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December 31, 2024, were as follows:
Description Amortized Gross Gross Accrued Estimated
Level 1: (1)
Cash alternatives $ 814,717 $ - $ - $ - $ 814,717
Certificates of deposit 2,349,000 - ( 4,572 ) 48,776 2,402,348
$ 3,163,717 $ - $ ( 4,572 ) $ 48,776 $ 3,217,065 The Company’s short-term investments by significant investment category as of December 31, 2023, were as follows:
Description Amortized Gross Gross Accrued Estimated
Level 1: (1)
Cash alternatives $ 76,709 $ - $ - $ - $ 76,709
Certificates of deposit 7,585,000 5,793 - 104,318 7,695,111
$ 7,661,709 $ 5,793 $ - $ 104,318 $ 7,771,820 (1) Level 1 fair value estimates are based on quoted prices in active markets for identical assets or liabilities. Cash alternatives represents cash balances in savings accounts which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Net Current [Abstract]</t>
        </is>
      </c>
      <c r="B3" s="4" t="inlineStr">
        <is>
          <t xml:space="preserve"> </t>
        </is>
      </c>
    </row>
    <row r="4">
      <c r="A4" s="4" t="inlineStr">
        <is>
          <t>Accounts Receivable</t>
        </is>
      </c>
      <c r="B4" s="4" t="inlineStr">
        <is>
          <t>NOTE 4 – ACCOUNTS RECEIVABLE Accounts receivable, net consisted of the following:
December 31, December 31,
2024 2023
Accounts receivable $ 8,310,178 $ 8,368,279
Less: allowance for credit losses ( 132,807 ) ( 50,032 )
$ 8,177,371 $ 8,318,247 The provision for credit losses related to accounts receivable was $ 85,447 and $ 4,160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5 – INVENTORIES Inventories, net consisted of the following on December 31:
December 31, December 31,
2024 2023
Raw materials $ 11,038,609 $ 12,975,235
Sub-assemblies 887,440 454,181
Work-in-process 543,207 344,685
Finished goods 8,406,258 9,824,987
20,875,513 23,599,088
Less: allowances for obsolete and slow-moving inventories ( 7,699,357 ) ( 1,904,340 )
$ 13,176,156 $ 21,694,748
In addition to the above allowance, the Company has accrued $ 1,102,995 to provision for certain inventory receipts on non-cancellable purchase order commitments which are expected to be received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ed of the following on December 31:
December 31, December 31,
2024 2023
Computers and computer equipment $ 1,226,941 $ 1,146,490
Furniture and office equipment 527,663 503,180
Manufacturing equipment and engineering tools 2,745,557 2,738,520
ERP Financial System 3,214,109 3,081,805
Leasehold improvements 1,045,483 1,045,483
Vehicles 45,026 37,746
8,804,779 8,553,224
Less: accumulated depreciation and amortization ( 7,135,754 ) ( 6,183,000 )
$ 1,669,026 $ 2,370,224 During the years ended December 31, 2024 and 2023, the Company incurred $ 1,041,837 and $ 1,035,362 of depreciation expense related to property and equipmen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 xml:space="preserve"> Long-Liv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ng-Lived Intangible Assets</t>
        </is>
      </c>
      <c r="B4" s="4" t="inlineStr">
        <is>
          <t>NOTE 7 – LONG LIVED INTANGIBLE ASSETS There was no balance outstanding for long-lived intangible assets as of December 31, 2024 and 2023. Amortization expense recognized during the years ended December 31, 2024 and 2023, was $ 0 and $ 42,15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NOTE 8 – ACCRUED EXPENSES AND OTHER LIABILITIES Accrued expenses and other liabilities consist of the following on December 31:
December 31, December 31,
2024 2023
Accrued compensation and related liabilities $ 1,008,278 $ 1,023,902
Deferred revenue $ 218,499 299,514
Customer deposits $ 26,607 27,447
Warranty reserve $ 501,726 607,809
Trade and other taxes $ 495,105 392,336
Other accrued expenses $ 2,556,461 851,511
$ 4,806,675 $ 3,202,519 The table below presents the deferred revenue, warranties and deposit balances along with the significant activity affecting balances during the years ended December 31, 2024 and 2023:
December 31, December 31,
Deferred revenue 2024 2023
Beginning balance $ 299,514 $ 378,952
Deferral of revenue during the period 162,798 311,086
Recognition of unearned revenue from beginning of period ( 222,638 ) ( 329,550 )
Recognition of unearned revenue from additions ( 21,175 ) ( 60,974 )
Ending balance $ 218,499 $ 299,514
December 31, December 31,
Customer deposits 2024 2023
Beginning balance $ 27,447 $ 461,696
Additions during the period 13,852,530 5,585,056
Deposits recognized from beginning of period ( 15,491 ) ( 46,120 )
Deposits recognized from additions ( 13,837,879 ) ( 5,973,185 )
Ending balance $ 26,607 $ 27,447
As of December 31, 2024, the Company had approximately $ 167,220 of remaining performance obligations under fully funded contracts for customer funded development. The Company currently expects to recognize the remaining performance obligations as revenue in fiscal 2025 . Custom 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Bank Lines of Credit In April 2022, the Company obtained a domestic revolving line of credit of $ 2,000,000 at Torrey Pines Bank. To access this line of credit, the Company must maintain a minimum cash balance of $ 2,500,000 with the bank and maintain a maximum debt to tangible net worth of ratio of 1.00 . The line of credit is also collateralized by the assets of the Company. No balance was outstanding on December 31, 2024 or December 31, 2023. Bressner has three revolving lines of credit with German institutions, including Uni Credit Bank AG, Commerzbank AG, and VR Bank, with total availability of up to € 2,700,000 (US $ 2,794,635 ) as of December 31, 2024. Borrowings under the lines of credit bear interest at a variable rate of Euribor plus a stated rate. The rates as of December 31, 2024, for the lines of credit ranged from 6.27 % to 7.47 %, with the balances remaining open indefinitely or until occurrence of a defined change of control event. There were no outstanding lines of credit balances as of December 31, 2024 or December 31, 2023. Foreign Debt Obligations Bressner had two term loans outstanding as of December 31, 2024, with an aggregate balance outstanding of € 1,000,000 (US$ 1,035,050 ) as follows: • On June 18, 2021, Bressner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extended through June 19, 2023 . However, on June 19, 2023, this note was further extended through December 19, 2023 , and the interest rate was increased to 5.80 %, with accrued interest having been paid current as of June 19, 2023. On December 29, 2023, this note was further extended through June 19, 2024 , with accrued interest having been paid current as of December 19, 2023. On June 19, 2024, this note was further extended through December 19, 2024 , with accrued interest having been paid current as of June 19, 2024, and the interest rate was reduced to 5.55 %. The note was extended again to June 20, 2025 at an interest rate of 4.40 %, with accrued interest having been paid current as of December 19, 2024. The balance outstanding on the note as of December 31, 2024 and 2023, was € 500,000 (US$ 517,525 ), and € 500,000 (US$ 551,949 ), respectively. • On April 9, 2021, Bressner converted € 500,000 of its line of credit from Commerzbank AG into a note payable. The note was due on September 30, 2021, with a payment of principal and interest due upon maturity. This loan was paid in full on September 30, 2021, with proceeds from a new note with similar terms. This new note had an original maturity date of June 30, 2022; however,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On September 29, 2023, this note was further extended through March 28, 2024, and the interest rate was increased to 5.75 %, with accrued interest having been paid current as of September 29, 2023. On March 28, 2024, this note was further extended through September 30, 2024, and the interest rate was reduced to 5.50 %, with accrued interest having been paid current as of March 28, 2024. On September 30, 2024, the note was extended to March 31, 2025 at a rate of 4.75 %, with the accrued interest having been paid through September 30, 2024. The balance outstanding on the note as of December 31, 2024 and 2023, was € 500,000 (US$ 517,525 ), and € 500,000 (US$ 551,949 ), respectively. • On June 30, 2022, Bressner borrowed € 1,500,000 (US$ 1,468,173 ) from Commerzbank AG, which bore interest at 2.55 %, was due in June 2024, and was repayable in twenty-four month ly installments, with payments beginning July 31, 2022 . This loan was collateralized by accounts receivable attributable to a specific customer. This loan was paid in full in July 2024 and was not extended or renewed. The balance outstanding as of December 31, 2024, and December 31, 2023, was € 0 (US$ 0 ) and € 382,327 (US$ 422,050 ), respectively. Additionally, on February 16, 2022, Bressner converted € 500,000 of its line of credit from UniCredit Bank into a note payable. On August 16, 2022, this note was extended through February 16, 2023, with accrued interest having been paid current as of the original maturity date. On February 16, 2023, this note was further extended through August 16, 2023, and on August 16, 2023, this note was further extended through February 16, 2024, and the interest rate was increased to 5.63 %, with accrued interest having been paid current as of August 16, 2023. The note was repaid in full during the quarter ended March 31, 2024, and the outstanding balance as of December 31, 2024 and 2023, was € 0 (US$ 0 ) and € 500,000 (US$ 551,948 ), respectively. A summary of outstanding debt obligations as of December 31, 2024, are as follows:
Loan Description Current Maturity Balance Balance ($) Current Long-term
Foreign:
Commerzbank AG 4.75 % March-25 500,000 517,525 517,525 -
Uni Credit Bank AG 4.40 % June-25 500,000 517,525 517,525 -
€ 1,000,000 $ 1,035,050 $ 1,035,0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94093</v>
      </c>
      <c r="C3" s="5" t="n">
        <v>4048948</v>
      </c>
    </row>
    <row r="4">
      <c r="A4" s="4" t="inlineStr">
        <is>
          <t>Short-term investments (Note 3)</t>
        </is>
      </c>
      <c r="B4" s="6" t="n">
        <v>3217065</v>
      </c>
      <c r="C4" s="6" t="n">
        <v>7771820</v>
      </c>
    </row>
    <row r="5">
      <c r="A5" s="4" t="inlineStr">
        <is>
          <t>Accounts receivable, net (Note 4)</t>
        </is>
      </c>
      <c r="B5" s="6" t="n">
        <v>8177371</v>
      </c>
      <c r="C5" s="6" t="n">
        <v>8318247</v>
      </c>
    </row>
    <row r="6">
      <c r="A6" s="4" t="inlineStr">
        <is>
          <t>Inventories, net (Note 5)</t>
        </is>
      </c>
      <c r="B6" s="6" t="n">
        <v>13176156</v>
      </c>
      <c r="C6" s="6" t="n">
        <v>21694748</v>
      </c>
    </row>
    <row r="7">
      <c r="A7" s="4" t="inlineStr">
        <is>
          <t>Prepaid expenses and other current assets</t>
        </is>
      </c>
      <c r="B7" s="6" t="n">
        <v>836364</v>
      </c>
      <c r="C7" s="6" t="n">
        <v>611066</v>
      </c>
    </row>
    <row r="8">
      <c r="A8" s="4" t="inlineStr">
        <is>
          <t>Total current assets</t>
        </is>
      </c>
      <c r="B8" s="6" t="n">
        <v>32201048</v>
      </c>
      <c r="C8" s="6" t="n">
        <v>42444829</v>
      </c>
    </row>
    <row r="9">
      <c r="A9" s="4" t="inlineStr">
        <is>
          <t>Property and equipment, net (Note 6)</t>
        </is>
      </c>
      <c r="B9" s="6" t="n">
        <v>1669026</v>
      </c>
      <c r="C9" s="6" t="n">
        <v>2370224</v>
      </c>
    </row>
    <row r="10">
      <c r="A10" s="4" t="inlineStr">
        <is>
          <t>Operating lease right-of use assets</t>
        </is>
      </c>
      <c r="B10" s="6" t="n">
        <v>1536094</v>
      </c>
      <c r="C10" s="6" t="n">
        <v>1922784</v>
      </c>
    </row>
    <row r="11">
      <c r="A11" s="4" t="inlineStr">
        <is>
          <t>Deposits and other</t>
        </is>
      </c>
      <c r="B11" s="6" t="n">
        <v>38093</v>
      </c>
      <c r="C11" s="6" t="n">
        <v>38093</v>
      </c>
    </row>
    <row r="12">
      <c r="A12" s="4" t="inlineStr">
        <is>
          <t>Goodwill</t>
        </is>
      </c>
      <c r="B12" s="6" t="n">
        <v>1489722</v>
      </c>
      <c r="C12" s="6" t="n">
        <v>1489722</v>
      </c>
    </row>
    <row r="13">
      <c r="A13" s="4" t="inlineStr">
        <is>
          <t>Total Assets</t>
        </is>
      </c>
      <c r="B13" s="6" t="n">
        <v>36933982</v>
      </c>
      <c r="C13" s="6" t="n">
        <v>48265652</v>
      </c>
    </row>
    <row r="14">
      <c r="A14" s="3" t="inlineStr">
        <is>
          <t>Current liabilities</t>
        </is>
      </c>
      <c r="B14" s="4" t="inlineStr">
        <is>
          <t xml:space="preserve"> </t>
        </is>
      </c>
      <c r="C14" s="4" t="inlineStr">
        <is>
          <t xml:space="preserve"> </t>
        </is>
      </c>
    </row>
    <row r="15">
      <c r="A15" s="4" t="inlineStr">
        <is>
          <t>Accounts payable</t>
        </is>
      </c>
      <c r="B15" s="6" t="n">
        <v>2068017</v>
      </c>
      <c r="C15" s="6" t="n">
        <v>1201781</v>
      </c>
    </row>
    <row r="16">
      <c r="A16" s="4" t="inlineStr">
        <is>
          <t>Accrued expenses and other liabilities (Note 8)</t>
        </is>
      </c>
      <c r="B16" s="6" t="n">
        <v>4806675</v>
      </c>
      <c r="C16" s="6" t="n">
        <v>3202519</v>
      </c>
    </row>
    <row r="17">
      <c r="A17" s="4" t="inlineStr">
        <is>
          <t>Current portion of operating lease obligation (Note 13)</t>
        </is>
      </c>
      <c r="B17" s="6" t="n">
        <v>285937</v>
      </c>
      <c r="C17" s="6" t="n">
        <v>390926</v>
      </c>
    </row>
    <row r="18">
      <c r="A18" s="4" t="inlineStr">
        <is>
          <t>Current portion of notes payable (Note 9)</t>
        </is>
      </c>
      <c r="B18" s="6" t="n">
        <v>1035050</v>
      </c>
      <c r="C18" s="6" t="n">
        <v>2077895</v>
      </c>
    </row>
    <row r="19">
      <c r="A19" s="4" t="inlineStr">
        <is>
          <t>Total current liabilities</t>
        </is>
      </c>
      <c r="B19" s="6" t="n">
        <v>8195679</v>
      </c>
      <c r="C19" s="6" t="n">
        <v>6873121</v>
      </c>
    </row>
    <row r="20">
      <c r="A20" s="4" t="inlineStr">
        <is>
          <t>Deferred tax liability, net</t>
        </is>
      </c>
      <c r="B20" s="6" t="n">
        <v>52574</v>
      </c>
      <c r="C20" s="6" t="n">
        <v>44673</v>
      </c>
    </row>
    <row r="21">
      <c r="A21" s="4" t="inlineStr">
        <is>
          <t>Operating lease obligation, net of current portion (Note 13)</t>
        </is>
      </c>
      <c r="B21" s="6" t="n">
        <v>1513684</v>
      </c>
      <c r="C21" s="6" t="n">
        <v>1765536</v>
      </c>
    </row>
    <row r="22">
      <c r="A22" s="4" t="inlineStr">
        <is>
          <t>Total liabilities</t>
        </is>
      </c>
      <c r="B22" s="6" t="n">
        <v>9761937</v>
      </c>
      <c r="C22" s="6" t="n">
        <v>868333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 shares authorized; 21,148,810 and 20,661,341 shares issued and outstanding at December 31, 2024 and 2023, respectively</t>
        </is>
      </c>
      <c r="B25" s="6" t="n">
        <v>2115</v>
      </c>
      <c r="C25" s="6" t="n">
        <v>2066</v>
      </c>
    </row>
    <row r="26">
      <c r="A26" s="4" t="inlineStr">
        <is>
          <t>Additional paid-in capital</t>
        </is>
      </c>
      <c r="B26" s="6" t="n">
        <v>49082737</v>
      </c>
      <c r="C26" s="6" t="n">
        <v>47323673</v>
      </c>
    </row>
    <row r="27">
      <c r="A27" s="4" t="inlineStr">
        <is>
          <t>Accumulated other comprehensive income</t>
        </is>
      </c>
      <c r="B27" s="6" t="n">
        <v>140254</v>
      </c>
      <c r="C27" s="6" t="n">
        <v>675310</v>
      </c>
    </row>
    <row r="28">
      <c r="A28" s="4" t="inlineStr">
        <is>
          <t>Accumulated deficit</t>
        </is>
      </c>
      <c r="B28" s="6" t="n">
        <v>-22053061</v>
      </c>
      <c r="C28" s="6" t="n">
        <v>-8418727</v>
      </c>
    </row>
    <row r="29">
      <c r="A29" s="4" t="inlineStr">
        <is>
          <t>Total stockholders’ equity</t>
        </is>
      </c>
      <c r="B29" s="6" t="n">
        <v>27172045</v>
      </c>
      <c r="C29" s="6" t="n">
        <v>39582322</v>
      </c>
    </row>
    <row r="30">
      <c r="A30" s="4" t="inlineStr">
        <is>
          <t>Total Liabilities and Stockholders' Equity</t>
        </is>
      </c>
      <c r="B30" s="5" t="n">
        <v>36933982</v>
      </c>
      <c r="C30" s="5" t="n">
        <v>4826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0 – STOCKHOLDERS’ EQUITY The Company’s amended and restated certificate of incorporation, filed with the Delaware Secretary of State on December 14, 2017, authorizes the Company to issue 10,000,000 shares of preferred stock and 50,000,000 shares of common stock.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Preferred Stock Preferred Stock may be issued from time to time in one or more series, each of these series to have such terms as stated or expressed in resolutions providing for the issue of such series adopted by the board of directors. There is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3 Registration Statement On August 18, 2023, the Company filed with the Securities and Exchange Commission a Registration Statement on Form S-3 in which the Company may offer up to $ 100,000,000 in aggregate dollar amount of shares of our common stock; preferred stock; debt securities; warrants to purchase our common stock, preferred stock or debt securities; subscription rights to purchase our common stock, preferred stock or debt securities; and/or units consisting of some or all of these securities, in any combination, together or separately, in one or more offerings, in amounts, at prices and on the terms that we will determine at the time of the offering and which will be set forth in a prospectus supplement and any related free writing prospectus. Pursuant to General Instruction I.B.6 of Form S-3, in no event will we sell securities pursuant to this registration statement with a value more than one-third of the aggregate market value of our common stock held by non-affiliates in any 12-month period, so long as the aggregate market value of our common stock held by non-affiliates is less than $ 75.0 million. In the event that subsequent to the effective date of this registration statement, the aggregate market value of our outstanding common stock held by non-affiliates equals or exceeds $ 75.0 million, then the one-third limitation on sales shall not apply to additional sales made pursuant to this registration statement. We have no t sold any securities pursuant to General Instruction I.B.6 of Form S-3 during the 12 calendar months prior to, and including, the date of filing this Annual Report. S-8 Registration Statement On August 18, 2023, the Company filed a Registration Statement on Form S-8 for the purpose of registering an aggregate of 835,715 shares of its common stock, consisting of (i) 400,000 shares of common stock issuable upon the exercise of non-qualified stock options granted to Michael Knowles, the Company’s President and Chief Executive Officer, on June 5, 2023; (ii) 400,000 shares issuable upon vesting and settlement of RSUs granted to Mr. Knowles on June 5, 2023; and (iii) 35,715 shares issuable upon vesting and settlement of RSUs granted to Robert Kalebaugh, the Company’s recently-appointed Vice President of Sales, on July 17, 2023. The Inducement Grants were granted outside of the Company’s 2017 Equity Incentive Plan, as amended, as an inducement material to Messrs. Knowles and Kalebaugh entering into employment with the Company, were unanimously approved by the Company’s Board of Directors, and were issued pursuant to the “inducement” grant exception under Nasdaq Listing Rule 5635(c)(4). Stock Options In December 2011, the Company adopted a stock option plan (“2011 Plan”) under which the Company may issue up to 1,500,000 shares of the Company’s common stock and, as of December 31, 2022, the Company had 240,000 shares of common stock remaining unissued under the 2011 Plan. The 2011 Plan was terminated by the board of directors on October 10, 2017 ,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22, the Company had 840,084 shares of common stock remaining unissued under the 2015 Plan. The 2015 Plan was terminated by the board of directors on October 10, 2017 , and accordingly, no shares are available for issuance under the 2015 Plan. The 2015 Plan will continue to govern outstanding awards granted thereunder. The terms of the 2011 Plan and 2015 Plan provided for the grant of incentive options to employees and non-statutory options to employees, directors and consultants of the Company.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was initially permitted to issue up to 1,500,000 shares of the Company’s common stock. On June 24, 2020, the Company amended the 2017 Plan to increase the maximum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authorized for issuance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On May 15, 2024, the Company’s stockholders approved the Company’s proposal to increase the number of shares authorized for issuance under the 2017 Plan from 3,000,000 shares to 5,000,000 shares of common stock of the Company pursuant to the terms and conditions of the 2017 Plan. As of December 31, 2024, the Company had 1,518,288 shares of common stock remaining for issuance under the 2017 Plan. The exercise price per share for options under the 2011 Plan, 2015 Plan and 2017 Plan is determined by the Company’s board of directors, provided that for incentive stock options the exercise price shall not be less than the fair market value of the Company's common stock on the date of grant, except that for incentive options granted to an owner/employee with a greater than 10 % ownership interest in the Company, the exercise price shall not be less than 110 % of the fair market value of the Company's common stock on the date of grant. Options under the plans expire no more than ten years after the date of grant, or within five years after the date of the grant for incentive options granted to an owner/employee with a greater than 10 % ownership interest in the Company. A summary of stock option activity under the plans during the years ended December 31, 2024 and 2023, are as follows:
Stock Options Outstanding
Number of Underlying Weighted Weighted Aggregate
Outstanding on January 1, 2023 970,680 $ 2.07 5.61 $ 988,197
Granted 400,000 $ 2.95 - $ -
Forfeited / Canceled ( 8,250 ) $ 2.49 - $ -
Exercised ( 38,670 ) $ 0.63 - $ -
Outstanding on December 31, 2023 1,323,760 $ 2.37 4.06 $ 169,802
Granted - $ - - $ -
Forfeited / Canceled ( 99,784 ) $ 1.56 - $ 181,779
Exercised ( 83,426 ) $ 1.76 - $ 132,627
Outstanding on December 31, 2024 1,140,550 $ 2.49 3.85 $ 1,019,680
Exercisable on December 31, 2024 890,550 $ 2.36 2.56 $ 919,680
Vested and expected to vest on December 31, 2024 890,550 $ 2.36 2.56 $ 919,680 The following table summarizes information about common stock options outstanding as of December 31, 2024:
Stock Options Outstanding Stock Options Exercisable
Plan Exercise Price Number of Weighted Weighted Number of Weighted Weighted
2015 $ 1.08 -$ 1.95 197,059 2.04 $ 1.75 197,059 2.04 $ 1.75
2017 $ 2.14 -$ 4.09 543,491 1.13 $ 2.42 543,491 1.13 $ 2.42
Incentive options issued outside of Plans 2.95 400,000 8.43 $ 2.95 150,000 8.43 $ 2.95
1,140,550 890,550
The following table presents details of the assumptions used to calculate the weighted-average grant date fair value of common stock options granted by the Company. There were no options granted during the year ended December 31, 2024.
For the Year Ended December 31,
2024 2023
Expected term (in years) - 6.16
Expected volatility 0.00 % 72.73 %
Risk-free interest rate 0.00 % 3.79 %
Weighted average grant date fair value per share $ - $ 2.95
Grant date fair value of options vested $ 1,107,251 $ 927,447
Intrinsic value of options exercised $ 132,627 $ 48,361
As of December 31, 2024, the amount of unearned stock-based compensation estimated to be expensed through 2027 related to unvested common stock options is $ 483,062 , net of estimated forfeitures. The weighted-average period over which the unearned stock-based compensation is expected to be recognized is 1.34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Exercise of Stock Options During the year ended December 31, 2024, the Company issued 83,426 shares of common stock upon exercise of outstanding stock options for proceeds of 146,850 in cash. During the year ended December 31, 2023, the Company issued 38,670 shares of common stock upon exercise of outstanding stock options for proceeds of $ 24,224 in cash.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s ended December 31, 2024 and 2023, was as follows:
Restricted Stock Units
Number of Weighted
Unvested on January 1, 2023 907,507 $ 4.05
Granted 925,243 $ 2.80
Vested ( 647,943 ) $ 3.94
Canceled ( 91,318 ) $ 4.30
Unvested on December 31, 2023 1,093,489 $ 3.04
Granted 654,700 $ 1.81
Vested ( 495,510 ) $ 3.16
Canceled ( 124,252 ) $ 1.99
Unvested on December 31, 2024 1,128,427 $ 3.04 As of December 31, 2024, there was $ 1,976,882 of unrecognized compensation cost related to unvested restricted stock units which is expected to be recognized over a weighted average period of 1.10 years. Stock-based compensation expense for the years ended December 31, 2024 and 2023, was comprised of the following:
For the Year Ended December 31,
Stock-based compensation classified as: 2024 2023
General and administrative $ 1,296,977 $ 1,452,774
Production 141,040 305,763
Marketing and selling 334,795 322,854
Research and development 215,314 263,967
$ 1,988,125 $ 2,345,358
Warrants The following table summarizes the Company’s warrant activity during the years ended December 31, 2024 and 2023:
Number of Weighted
Warrants outstanding on December 31, 2022 451,112 $ 5.37
Warrants granted - $ -
Warrants expired ( 380,000 ) $ 6.00
Warrants exercised ( 28,090 ) $ 1.78
Warrants outstanding on December 31, 2023 43,022 $ 2.15
Warrants expired ( 9,302 ) $ 2.15
Warrants exercised ( 33,720 ) $ 2.15
Warrants outstanding on December 31, 2024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1 – EMPLOYEE BENEFIT PLAN The Company has a 401(k) retirement plan. Under the terms of the plan, eligible employees may defer up to 20 % of their pre-tax earnings, subject to the Internal Revenue Service annual contribution limit. Additionally, the plan allows for discretionary matching contributions by the Company. Typically, the matching contributions are 100 % of the employee's contribution up to a maximum of 5 % of the employee’s annual compensation. During the years ended December 31, 2024 and 2023, the Company contributed $ 371,052 and $ 177,399 , respectively to the 401(k) Plan. As of August 2023, the Company temporary suspended contributions to the plan through the end of the year and reinstated contributions beginning in January 2024. Bressner has an occupational retirement provision for their employees in Germany, which supplements the statutory pension insurance. Currently, this program allows employees to contribute at a maximum 564 Euros per month with the employer match of up to 50 % to the employees’ insurance retirement fund. During the years ended December 31, 2024 and 2023, the Company contributed $ 108,094 and $ 102,65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We are subject to litigation, claims, investigations, and audits arising from time to time in the ordinary course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the terms of Bressner’s credit agreements (Note 9), Bressner alone has agreed to indemnify its lenders and others related to the use of the proceeds and other matters. The duration of the indemnities varies, and in many cases are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Purchase Commitments In the normal course of business, the Company may enter into purchase commitments for inventory components to be delivered based upon non-cancellable, pre-established, delivery schedules that are over a period that may exceed one year . Total non-cancellable open purchase orders as of December 31, 2024, were approximately $ 2,822,062 and are expected to be delivered in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N0TE 13 - LEASES Leases The Company leases its offices, manufacturing, and warehouse facility in San Diego County under a non-cancellable operating lease. Our corporate headquarters are in a leased space comprising of approximately 29,342 square feet in Escondido, California under leases that were modified and extended in September 2023 and expires in August 2030 . The Company also leases a 3,208 square foot facility in Salt Lake City, Utah expiring in June 2025 , that houses our Ion software development team. Additionally, we lease a 1,632 square foot facility located in Anaheim, California, with the lease expiring in June 2025 . Both the Utah and Anaheim leases expired in June 2023 and were renewed for two-year periods on similar terms. The Bressner leases space comprising of 11,836 square feet on a month-to-month basis. For the years ended December 31, 2024 and 2023, rent expense was $ 788,629 and $ 676,204 , respectively. In addition to leases for physical facilities the Company also leases certain office equipment and vehicles. For the years ended December 31, 2024 and 2023, lease expenses, excluding office leases, was $ 90,144 and $ 99,224 , respectively. Other information related to leases as of the year ended December 31, 2024 and 2023 are as follows:
For the Year Ended December 31,
2024 2023
Operating lease expense $ 788,629 $ 676,204
Total lease expense $ 788,629 $ 676,204
Cash paid for amounts included in the measurement of operating lease liabilities:
Operating cash flows from operating leases $ 608,803 $ 551,344
Right-of-use assets obtained in exchange for new operating lease liabilities $ - $ 1,590,568
Operating lease obligation for new operating leases $ - $ 1,446,865
Weighted-average remaining lease term - operating leases 65.9 months 73 months
Weighted-average discount rate - operating leases 13.6 % 13.6 %
The following table presents maturity of the Company's operating lease liabilities as of December 31, 2024:
Year Operating Leases
2025 480,727
2026 419,889
2027 414,882
2028 419,922
2029 436,719
Thereafter 298,808
Total lease payments 2,470,947
Less: Amount representing interest ( 671,326 )
Present value of lease payment 1,799,621
Less: current portion of operating lease obligation ( 285,937 )
Operating lease obligation, net of current portion $ 1,513,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The Company has appointed certain stockholders to the Board of Directors. Director fees paid by the Company, including stock-based compensation, for the years ended December 31, 2024 and 2023, totaled $ 572,033 and $ 444,403 , respectively, and are included in general and administrative expenses i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 INCOME TAXES For the years ended December 31, 2024 and 2023, pre-tax (loss) income was attributed to the following jurisdictions:
For the Year Ended December 31,
2024 2023
Domestic operations $ ( 15,165,728 ) $ ( 9,194,652 )
Foreign operations 2,257,896 3,405,604
(Loss) income before taxes $ ( 12,907,831 ) $ ( 5,789,048 ) The components of the tax provision for income taxes are as follows:
For the Year Ended December 31,
2024 2023
Current:
Federal $ - $ 24,641
State 2,560 23,153
International 695,860 974,830
698,420 1,022,624
Deferred:
Federal - ( 95,496 )
State - -
International 28,082 -
28,082 ( 95,496 )
Total provision for income taxes $ 726,502 $ 927,128
Taxes on income vary from the statutory federal income tax rate applied to earnings before tax on income as follows:
For the Year Ended December 31,
2024 2023
Provision at federal statutory rates ( 21 % applied to earnings before income $ ( 2,710,645 ) $ ( 1,215,486 )
State income taxes, net of federal benefit ( 857,297 ) ( 252,544 )
Other permanent items 87,165 ( 60,372 )
Stock based compensation ( 2,757 ) 85,990
Goodwill impairment - 704,987
Research and development credits ( 205,533 ) 800,550
Change in reserve for uncertain tax positions 66,950 ( 338,894 )
Change in valuation allowance 4,182,133 984,921
Other 166,486 217,976
$ 726,502 $ 927,128
Deferred income tax assets and liabilities arising from differences accounting for financial statement purposes and tax purposes, less valuation reserves at year end are as follows:
For the Year Ended December 31,
2024 2023
Deferred tax assets:
Reserves $ 557,566 $ 59,564
Deferred compensation 128,748 139,805
Stock compensation 347,616 295,392
Deferred revenue 66,170 87,770
Inventories 2,257,220 617,929
Credits and loss carryforward 4,822,030 3,102,512
Capitalized research and experimental expenditures 1,588,187 1,206,082
Lease liabilities 480,317 528,698
Total deferred tax assets before valuation allowance 10,247,854 6,037,752
Deferred tax liabilities:
Property and equipment ( 217,404 ) ( 373,645 )
Other ( 555,424 ) ( 305,036 )
ROU assets ( 405,910 ) ( 464,187 )
Total deferred tax liabilities ( 1,178,738 ) ( 1,142,868 )
Net deferred tax assets before valuation allowance 9,069,116 4,894,884
Valuation allowance ( 9,121,690 ) ( 4,939,557 )
Net deferred tax liabilities $ ( 52,574 ) $ ( 44,673 )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As of the year ended December 31, 2024, Management believes that it is not more likely than not that the Company will realize the benefits of the net deferred tax assets and has recorded a valuation allowance against its US deferred tax assets. The Company files income tax returns in the U.S. federal jurisdiction, Arizona, Arkansas, California, Florida, Idaho, Massachusetts, Texas, Utah, and Germany and has open tax statutes for U.S. federal taxes for the years ended December 31, 2021 through 2024. For California, the open tax statutes are for years December 31, 2020 through 2024, and for Germany, the open years include December 31, 2022 through 2024. The Company had Federal net operating loss ("NOL") carryforwards as of December 31, 2024, of approximately $ 9,116,000 . The Company may use these NOL carryforwards indefinitely to offset 80 % of Federal taxable income in future years. In addition, the Company has state NOL carryforwards of $ 11,888,000 . State NOLs will carryforward through at least 2041 and may be used to offset future state taxable income. As of December 31, 2024 and 2023, the Company had $ 1,695,00 0 a nd $ 1,505,000 respectively, of federal tax credit carryforwards which begin to expire in 2026 and state credit carryforwards of $ 1,045,000 and $ 1,002,000 , respectively, which carryforward indefinitely. The Company completed an analysis of historical R&amp;D credits and recorded an adjustment to reduce the carryforwards during 2024. As of December 31, 2024, unrecognized tax benefits associated with uncertain tax positions was $ 888,916 , of which $ 20,200 is included in other accrued expenses and other liabilities, while $ 830,937 is included as a direct reduction on the net deferred tax assets on the accompanying consolidated balance sheets. If recognized, this would affect the Company’s effective tax rate. A reconciliation of the beginning and ending amount of unrecognized tax benefits is as follows:
Unrecognized tax benefits balance on December 31, 2022 1,218,396
Gross increases for tax positions of the prior year 55,431
Gross decrease for tax positions of the current year ( 505,258 )
Gross increases for tax positions of the current year 50,711
Unrecognized tax benefits balance on December 31, 2023 819,280
Gross decrease for tax positions of the current year -
Gross increases for tax positions of the current year 69,635
Unrecognized tax benefits balance on December 31, 2024 $ 888,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6 –NET LOSS PER SHARE Basic and diluted net loss per share was calculated as follows for the years ended December 31, 2024 and 2023:
For the Year Ended December 31,
2024 2023
Basic and diluted net (loss) income per share:
Numerator:
Net loss $ ( 13,634,333 ) $ ( 6,716,176 )
Denominator:
Weighted average common shares outstanding - basic 20,953,397 20,854,777
Effect of dilutive securities - -
Weighted average common shares outstanding - diluted 20,953,397 20,854,777
Net loss per common share:
Basic $ ( 0.65 ) $ ( 0.32 )
Diluted $ ( 0.65 ) $ ( 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NOTE 17 – SEGMENT AND GEOGRAPHIC INFORMATION The Company operates in two reportable segments: OSS and Bressner. OSS designs, manufactures, and markets specialized enterprise class high-performance compute, high speed switch fabrics, and storage hardware and software to target edge applications. Bressner operates as a system integrator with standard and custom all-in-one hardware systems and components for many kinds of industrial environments. The Company evaluates financial performance on a Company-wide basis. Segment Information The accounting policies of the segments are the same as those described in the summary of significant accounting policies of the Company. Intersegment sales are generally recorded at cost plus a specified fee or at a negotiated fixed price. Intersegment sales are eliminated in consolidation and segment results are presented net of eliminations. The Company's chief operating decision maker is our Chief Executive Officer . The CODM evaluates performance for both reportable segments based on segment gross profit and segment operating profit. The CODM uses these measures to assess actual and forecasted segment performance and to make decisions regarding the allocation of capital and personnel. Segment detail for the years ended December 31, 2024 and 2023, is as follows:
For the Twelve Months Ended December 31, 2024 For the Twelve Months Ended December 31, 2023
OSS Bressner Total OSS Bressner Total
Revenues $ 24,558,809 $ 30,135,550 $ 54,694,358 $ 28,809,888 $ 32,086,910 $ 60,896,797
Cost of revenues ( 23,935,886 ) ( 23,040,166 ) ( 46,976,051 ) ( 18,544,902 ) ( 24,397,274 ) ( 42,942,175 )
Gross profit 622,923 7,095,384 7,718,307 10,264,986 7,689,636 17,954,622
Gross margin % 2.5 % 23.5 % 14.1 % 35.6 % 24.0 % 29.5 %
Research &amp; development ( 3,466,077 ) ( 631,152 ) ( 4,097,229 ) ( 3,813,460 ) ( 517,564 ) ( 4,331,024 )
Other segment operating expenses ( 12,820,332 ) ( 4,157,559 ) ( 16,977,892 ) ( 17,928,561 ) ( 3,618,190 ) ( 21,546,751 )
(Loss) income from operations $ ( 15,663,486 ) $ 2,306,672 $ ( 13,356,813 ) $ ( 11,477,034 ) $ 3,553,882 $ ( 7,923,153 )
For the Twelve Months Ended December 31, 2024 For the Twelve Months Ended December 31, 2023
OSS Bressner Total OSS Bressner Total
Interest income $ 477,745 $ - $ 477,745 $ 544,958 $ 544,958
Interest expense ( 4,027 ) ( 70,089 ) ( 74,116 ) 1,612 ( 119,386 ) ( 117,774 )
Depreciation and amortization of intangibles ( 927,282 ) ( 114,555 ) ( 1,041,837 ) ( 1,017,038 ) ( 60,478 ) ( 1,077,516 )
Other significant non-cash items: - - - - - -
Inventory reserves ( 7,088,114 ) ( 260,276 ) ( 7,348,390 ) ( 1,068,280 ) 105,823 ( 962,458 )
Goodwill impairment - - - ( 5,630,788 ) - ( 5,630,788 )
Stock based compensation expense ( 1,856,417 ) ( 131,709 ) ( 1,988,125 ) ( 2,207,344 ) ( 138,014 ) ( 2,345,358 )
Total assets 20,552,197 16,381,785 36,933,982 32,560,602 15,705,050 48,265,652
Capital expenditures ( 228,258 ) ( 134,491 ) ( 362,748 ) ( 636,066 ) ( 185,687 ) ( 821,753 ) Revenue from customers with non-U.S. billing addresses represented approximately 58 % and 65 % of the Company’s revenue for the years ended December 31, 2024 and 2023, respectively. As of December 31, 2024, substantially all the Company’s long-lived assets were located in the United States of America, with the exception of long-lived assets of $ 345,898 located in Germ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 SUBSEQUENT EVENTS The Company’s management has evaluated subsequent events after the consolidated balance sheet dated as of December 31, 2024, through the date of filing of this Annual Report. Based upon the evaluation, management has determined that, other than as disclosed in the accompanying notes, no subsequent events have occurred that would require recognition in the accompanying consolidated financial statements or disclosure in the notes theret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
        </is>
      </c>
    </row>
    <row r="5">
      <c r="A5" s="4" t="inlineStr">
        <is>
          <t>Reclassifications</t>
        </is>
      </c>
      <c r="B5" s="4" t="inlineStr">
        <is>
          <t>Reclassifications Certain prior year amounts have been reclassified to conform with the current year presentation. In the current year, the Company began disclosing as a separate component of revenue and cost of sales, the amounts related to customer funded development revenue and costs.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t>
        </is>
      </c>
    </row>
    <row r="6">
      <c r="A6" s="4" t="inlineStr">
        <is>
          <t>Principles of Consolidation</t>
        </is>
      </c>
      <c r="B6" s="4" t="inlineStr">
        <is>
          <t>Principles of Consolidation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geopolitical conflicts, inflationary pressures, other macroeconomic factors,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that has not been properly reflected in the consolidated financial statements. These estimates and assumptions may change as new events occur and additional information is obtained. As a result, actual results could differ materially from these estimates and assumptions .</t>
        </is>
      </c>
    </row>
    <row r="8">
      <c r="A8" s="4" t="inlineStr">
        <is>
          <t>Concentration Risks</t>
        </is>
      </c>
      <c r="B8" s="4" t="inlineStr">
        <is>
          <t xml:space="preserve">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 250,000 per owner. As of December 31, 2024, the Company had $ 2,815,399 of cash in our accounts that exceeded the insurance limits. The Company has not experienced any such losses in these accounts, and believes that the financial institutions at which such amounts are held are stable; however, no assurances can be provided. In Germany, the deposit insurance is € 100,000 per bank, per customer. Bressner has funds on deposit in both Euro and U.S. dollar denominations of € 2,215,188 ($ 2,292,831 ) with banks in excess of the insurance limits as of December 31, 2024. In the year ended December 31, 2024, we did no t have any customers which comprised greater than 10% of our consolidated revenue. In the year ended December 31, 2023, approximately 13 %, representing one customer, of net sales came from customers which comprised greater than 10% of our consolidated revenue. As of December 31, 2024 and 2023, approximately 35 % and 22 %, respectively, were attributed to three and one customer, each of whom accounted for more than 10% of our consolidated accounts receivable. The Company made purchases from two suppliers which each represented greater than 10% of the Company’s vendor purchases in the year ended December 31, 2024. In the year ended December 31, 2023, the company made purchase from one supplier which represented greater than 10% of the Company's vendor purchases. Vendors which represented greater than 10% of the Company's vendor purchases represented a combined 37 % of purchases in both the year ended December 31, 2024 and the year ended December 31, 2023. </t>
        </is>
      </c>
    </row>
    <row r="9">
      <c r="A9" s="4" t="inlineStr">
        <is>
          <t>Cash and Cash Equivalents</t>
        </is>
      </c>
      <c r="B9" s="4" t="inlineStr">
        <is>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is>
      </c>
    </row>
    <row r="10">
      <c r="A10" s="4" t="inlineStr">
        <is>
          <t>Short-term Investments</t>
        </is>
      </c>
      <c r="B10" s="4" t="inlineStr">
        <is>
          <t xml:space="preserve">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4,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is>
      </c>
    </row>
    <row r="11">
      <c r="A11" s="4" t="inlineStr">
        <is>
          <t>Accounts Receivable</t>
        </is>
      </c>
      <c r="B11" s="4" t="inlineStr">
        <is>
          <t>Accounts Receivable Accounts receivables are presented at net realizable value. This value includes an appropriate allowance for credit losses to reflect any loss anticipated on the trade accounts receivable and unbilled receivables. Unbilled receivables include cost and gross profit earned in excess of billings. The allowance for credit losses is an estimate to cover the losses resulting from the inability of customers to make payments on their outstanding balances and unbilled receivables. In estimating the required allowance, management considers the overall collectability, customer creditworthiness, historical levels of credit losses and future expectations and aging of the accounts receivable, specific customer circumstances, current economic trends, and historical experience with collections. On December 31, 2024 and 2023, the allowance for credit losses is $ 132,807 and $ 50,032 , respectively.</t>
        </is>
      </c>
    </row>
    <row r="12">
      <c r="A12" s="4" t="inlineStr">
        <is>
          <t>Measurement of Credit Losses on Financial Instruments</t>
        </is>
      </c>
      <c r="B12" s="4" t="inlineStr">
        <is>
          <t>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recognizes,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for credit by an allowance for credit losse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he following table represents the changes in the allowance for credit losses associated with our trade receivables for the year ended December 31, 2024 and 2023:
For the Year Ended December 31,
Allowance for Credit Losses 2024 2023
Balance on January 1, $ 50,032 $ 45,354
Provision charged to expense 85,447 4,160
Receivables written-off - ( 2,943 )
Recoveries of receivables previously written-off - 3,155
Effects of change in exchange rates ( 2,672 ) 306
$ 132,807 $ 50,032</t>
        </is>
      </c>
    </row>
    <row r="13">
      <c r="A13" s="4" t="inlineStr">
        <is>
          <t>Inventories</t>
        </is>
      </c>
      <c r="B13" s="4" t="inlineStr">
        <is>
          <t xml:space="preserve">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is>
      </c>
    </row>
    <row r="14">
      <c r="A14" s="4" t="inlineStr">
        <is>
          <t>Property and Equipment</t>
        </is>
      </c>
      <c r="B14" s="4" t="inlineStr">
        <is>
          <t>Property and Equipment Property and equipment, other than leasehold improvements, are recorded at cost and depreciated using the straight-line method over the estimated useful lives of the assets, generally from two to seven years .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t>
        </is>
      </c>
    </row>
    <row r="15">
      <c r="A15" s="4" t="inlineStr">
        <is>
          <t>Leases</t>
        </is>
      </c>
      <c r="B15" s="4" t="inlineStr">
        <is>
          <t>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30 .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 44,533 .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16">
      <c r="A16" s="4" t="inlineStr">
        <is>
          <t>Goodwill</t>
        </is>
      </c>
      <c r="B16" s="4" t="inlineStr">
        <is>
          <t xml:space="preserve">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 The Company completed its annual assessments for goodwill impairment and determined that goodwill was not impaired as of December 31, 2023 or December 31, 2024, and no adjustments were required. In June and September of 2023, the Company performed an interim impairment test of goodwill, as a result of the overall financial performance of OSS as compared to plan, the transition of and focus on our product strategy on edge computing and the defense industry, along with the deferment of certain orders. As a result of these interim evaluations, the Company recorded an adjustment of $ 2,700,000 in June 2023 and an additional impairment loss to goodwill of $ 2,930,788 , which was charged to operating expenses in September 2023. Total goodwill impairment loss for the year ended December 31, 2023, was $ 5,630,788 . No further impairments of goodwill were required in the year ended December 31, 2024. </t>
        </is>
      </c>
    </row>
    <row r="17">
      <c r="A17" s="4" t="inlineStr">
        <is>
          <t>Intangible Assets and Long-lived Assets</t>
        </is>
      </c>
      <c r="B17" s="4" t="inlineStr">
        <is>
          <t xml:space="preserve">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has fully amortized recorded intangible assets and as such there is no impairment as of December 31, 2024. </t>
        </is>
      </c>
    </row>
    <row r="18">
      <c r="A18" s="4" t="inlineStr">
        <is>
          <t>Fair Value Measurements</t>
        </is>
      </c>
      <c r="B18"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The carrying amounts of the Company’s short-term investments, notes payable, and Bressner’s existing lines of credit and notes payable approximate their fair values at the stated interest rates and are reflective of the prevailing market rates.</t>
        </is>
      </c>
    </row>
    <row r="19">
      <c r="A19" s="4" t="inlineStr">
        <is>
          <t>Revenue Recognition / Gross versus net revenue</t>
        </is>
      </c>
      <c r="B19" s="4" t="inlineStr">
        <is>
          <t>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which was discontinued in 2023.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 0 and $ 4,858,660 for the years ended December 31, 2024 and 2023, respectively. As of December 31, 2024 and 2023, $ 0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 Company’s operating segment revenues, disaggregated by primary geographic market, which is determined based on a customer’s geographic location, for the years ended December 31, 2024 and 2023, are as follows:
For the Year Ended December 31, 2024 For the Year Ended December 31, 2023
Entity: Domestic International Total Domestic International Total
Customized computers and flash arrays 22,806,167 1,752,642 24,558,809 21,221,868 7,588,020 28,809,888
Value-added integrator 81,268 30,054,282 30,135,550 - 32,086,909 32,086,909
22,887,434 31,806,924 54,694,358 21,221,868 39,674,930 60,896,797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by the company recognizing revenue.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The Company is an agent if the Company's performance obligation is to arrange for the delivery of the specified good or service by another party. An entity that is an agent does not control the specified good or service provided by another party before that good or service is transferred to the customer. During the years ended December 31, 2024 and 2023, the Company recorded net agent consideration as revenue of $ 412,411 and $ 0 , respectively.</t>
        </is>
      </c>
    </row>
    <row r="20">
      <c r="A20" s="4" t="inlineStr">
        <is>
          <t>Warranty Reserve</t>
        </is>
      </c>
      <c r="B20" s="4" t="inlineStr">
        <is>
          <t xml:space="preserve">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 in the bronze, silver or gold categories. This entails hardware repair or replacement, shipping methods on how the warranties will be returned/delivered, response times and hours of operations to receive support. The value of warranties sold for years ended December 31, 2024 and 2023, were $ 82,597 and $ 108,265 , respectively. The revenue that was recognized for the warranties sold for the years ended December 31, 2024 and 2023, were $ 158,313 and $ 189,171 , respectively. The Company does have recourse with some of its suppliers that offer more than a one-year guarantee on parts, but this is not standard. For the few that offer greater than a year warranty, the Company may be able to recover the cost of the part from the manufacturer for the failed part. The amounts of these costs vary in a wide range, but are not material, due to the infrequency of failure. </t>
        </is>
      </c>
    </row>
    <row r="21">
      <c r="A21" s="4" t="inlineStr">
        <is>
          <t>Shipping and Handling Costs</t>
        </is>
      </c>
      <c r="B21" s="4" t="inlineStr">
        <is>
          <t>Shipping and Handling Costs The Company's shipping and handling costs are included in cost of goods sold for all periods presented.</t>
        </is>
      </c>
    </row>
    <row r="22">
      <c r="A22" s="4" t="inlineStr">
        <is>
          <t>Foreign Currency</t>
        </is>
      </c>
      <c r="B22" s="4" t="inlineStr">
        <is>
          <t>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he resulting foreign currency translation adjustments are recorded as a separate component of accumulated other comprehensive income (loss) in the consolidated balance sheets.</t>
        </is>
      </c>
    </row>
    <row r="23">
      <c r="A23" s="4" t="inlineStr">
        <is>
          <t>Derivative Financial Instruments</t>
        </is>
      </c>
      <c r="B23" s="4" t="inlineStr">
        <is>
          <t xml:space="preserve">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may hedge a portion of the exchange risk involved in anticipation of highly probable foreign currency-denominated transactions. In anticipation of these transactions, may we enter into foreign exchange contracts to provide currency at a fixed rate. As of December 31, 2024 and 2023,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OCI) until reclassified into interest expense in the same period the hedged transaction affects earnings. The gain or loss on the ineffective portion is recognized as “Other (expense) income, net” in the consolidated statements of operations in each period. </t>
        </is>
      </c>
    </row>
    <row r="24">
      <c r="A24" s="4" t="inlineStr">
        <is>
          <t>Stock-Based Compensation</t>
        </is>
      </c>
      <c r="B24" s="4" t="inlineStr">
        <is>
          <t xml:space="preserve">Stock-Based Compensation The Company accounts for employee and director share-based compensation in accordance with the provisions of ASC Topic 718 “Compensation – Stock Compensation” . Under ASC 718, share-based compensation cost is measured at the grant date, based on the calculated fair value of the award, and is recognized as an expense over the employee’s requisite service period (generally the vesting period of the equity grant).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is>
      </c>
    </row>
    <row r="25">
      <c r="A25" s="4" t="inlineStr">
        <is>
          <t>Business Combinations</t>
        </is>
      </c>
      <c r="B25" s="4" t="inlineStr">
        <is>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7.</t>
        </is>
      </c>
    </row>
    <row r="26">
      <c r="A26" s="4" t="inlineStr">
        <is>
          <t>Advertising Costs</t>
        </is>
      </c>
      <c r="B26" s="4" t="inlineStr">
        <is>
          <t>Advertising Costs Advertising costs are expensed as incurred and included in marketing and selling expense in the accompanying consolidated statements of operations. Advertising costs for the years ended December 31, 2024 and 2023, were $ 617,221 and $ 547,132 , respectively.</t>
        </is>
      </c>
    </row>
    <row r="27">
      <c r="A27" s="4" t="inlineStr">
        <is>
          <t>Research and Development Expenses</t>
        </is>
      </c>
      <c r="B27" s="4" t="inlineStr">
        <is>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is>
      </c>
    </row>
    <row r="28">
      <c r="A28" s="4" t="inlineStr">
        <is>
          <t>Employee Retention Credit</t>
        </is>
      </c>
      <c r="B28" s="4" t="inlineStr">
        <is>
          <t>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specific quarters in years 2020 and 2021. For the year 2020, the maximum credit is based upon the lesser of 50 % of eligible wages or $ 5,000 for the year. For the first three quarters only of the year 2021, the maximum quarterly credit is based upon the lesser of 70 % of eligible wages or $ 7,000 per quarter. The total maximum program credit per employee is $ 26,000 . The Company applied for the ERC program and as of December 31, 2023, has received a total of $ 2,004,382 in credits, including interest, and paid commissions of $ 287,656 to a vendor who assisted with the calculations and filing of the application. The net proceeds of $ 1,716,727 have been reported as other income in the accompanying consolidated statements of operations. Income is recognized when reasonably assured of receipt based upon notice.</t>
        </is>
      </c>
    </row>
    <row r="29">
      <c r="A29" s="4" t="inlineStr">
        <is>
          <t>Income Taxes</t>
        </is>
      </c>
      <c r="B29" s="4" t="inlineStr">
        <is>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On March 11, 2021, Congress passed, and the President signed into law, the American Rescue Plan Act, 2021 (the “ARP”), which includes certain business tax provisions. At this point, we do not believe that these changes will have a material impact on our income tax provision for 2024.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recent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economic uncertainty, inflation, increases in interest rates, capital markets disruption, which has been significantly impacted by geopolitical instability due to the ongoing military conflict between Russia and Ukraine, and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December 31, 2024. These estimates and assumptions may change as new events occur and additional information is obtained. As a result, actual results could differ materially from these estimates and assumptions.</t>
        </is>
      </c>
    </row>
    <row r="30">
      <c r="A30" s="4" t="inlineStr">
        <is>
          <t>Interest Expense</t>
        </is>
      </c>
      <c r="B30" s="4" t="inlineStr">
        <is>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is>
      </c>
    </row>
    <row r="31">
      <c r="A31" s="4" t="inlineStr">
        <is>
          <t>Net Income (Loss) Per Share</t>
        </is>
      </c>
      <c r="B31" s="4" t="inlineStr">
        <is>
          <t>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t>
        </is>
      </c>
    </row>
    <row r="32">
      <c r="A32" s="4" t="inlineStr">
        <is>
          <t>Recently Issued Accounting Pronouncements</t>
        </is>
      </c>
      <c r="B32" s="4" t="inlineStr">
        <is>
          <t xml:space="preserve">Recently Issued Accounting Pronouncements On December 14, 2023, the FASB issued ASU 2023-09, Improvement to Income Tax Disclosure (Topic 740) which establishes new income tax disclosure requirements in addition to modifying and eliminating certain existing requirements. Under the new guidance, entities must consistently categorize and provide greater disaggregation of information in the rate reconciliation. The Company must also further disaggregate income taxes paid.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The standard is intended to benefit investors by providing more detailed income tax disclosures that would be useful in making capital allocation decisions. This guidance applies to annual period beginning after December 15, 2024.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dditionally, the amendments require the disclosure of the title and position of the chief operating decision maker (CODM) and an explanation of the segment profit or loss measures used to evaluate segment performance. We updated our segment disclosures to comply with the requirements. See "Note 17: Segment and Geographic Information." The adoption of the standard did not have an impact on our financial position, results of operations, or liquid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21148810</v>
      </c>
      <c r="C5" s="6" t="n">
        <v>20661341</v>
      </c>
    </row>
    <row r="6">
      <c r="A6" s="4" t="inlineStr">
        <is>
          <t>Common stock, shares outstanding</t>
        </is>
      </c>
      <c r="B6" s="6" t="n">
        <v>21148810</v>
      </c>
      <c r="C6" s="6" t="n">
        <v>2066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Credit Losses Associated with Trade Receivables</t>
        </is>
      </c>
      <c r="B4" s="4" t="inlineStr">
        <is>
          <t>The following table represents the changes in the allowance for credit losses associated with our trade receivables for the year ended December 31, 2024 and 2023:
For the Year Ended December 31,
Allowance for Credit Losses 2024 2023
Balance on January 1, $ 50,032 $ 45,354
Provision charged to expense 85,447 4,160
Receivables written-off - ( 2,943 )
Recoveries of receivables previously written-off - 3,155
Effects of change in exchange rates ( 2,672 ) 306
$ 132,807 $ 50,032</t>
        </is>
      </c>
    </row>
    <row r="5">
      <c r="A5" s="4" t="inlineStr">
        <is>
          <t>Schedule of Operating Segment Revenues Disaggregated by Primary Geographic Market Based on Customer's Geographic Location</t>
        </is>
      </c>
      <c r="B5" s="4" t="inlineStr">
        <is>
          <t xml:space="preserve">The Company’s operating segment revenues, disaggregated by primary geographic market, which is determined based on a customer’s geographic location, for the years ended December 31, 2024 and 2023, are as follows:
For the Year Ended December 31, 2024 For the Year Ended December 31, 2023
Entity: Domestic International Total Domestic International Total
Customized computers and flash arrays 22,806,167 1,752,642 24,558,809 21,221,868 7,588,020 28,809,888
Value-added integrator 81,268 30,054,282 30,135,550 - 32,086,909 32,086,909
22,887,434 31,806,924 54,694,358 21,221,868 39,674,930 60,896,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December 31, 2024, were as follows:
Description Amortized Gross Gross Accrued Estimated
Level 1: (1)
Cash alternatives $ 814,717 $ - $ - $ - $ 814,717
Certificates of deposit 2,349,000 - ( 4,572 ) 48,776 2,402,348
$ 3,163,717 $ - $ ( 4,572 ) $ 48,776 $ 3,217,065 The Company’s short-term investments by significant investment category as of December 31, 2023, were as follows:
Description Amortized Gross Gross Accrued Estimated
Level 1: (1)
Cash alternatives $ 76,709 $ - $ - $ - $ 76,709
Certificates of deposit 7,585,000 5,793 - 104,318 7,695,111
$ 7,661,709 $ 5,793 $ - $ 104,318 $ 7,771,820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Net Current [Abstract]</t>
        </is>
      </c>
      <c r="B3" s="4" t="inlineStr">
        <is>
          <t xml:space="preserve"> </t>
        </is>
      </c>
    </row>
    <row r="4">
      <c r="A4" s="4" t="inlineStr">
        <is>
          <t>Schedule of Accounts Receivable, Net</t>
        </is>
      </c>
      <c r="B4" s="4" t="inlineStr">
        <is>
          <t xml:space="preserve">Accounts receivable, net consisted of the following:
December 31, December 31,
2024 2023
Accounts receivable $ 8,310,178 $ 8,368,279
Less: allowance for credit losses ( 132,807 ) ( 50,032 )
$ 8,177,371 $ 8,318,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 Net</t>
        </is>
      </c>
      <c r="B4" s="4" t="inlineStr">
        <is>
          <t>Inventories, net consisted of the following on December 31:
December 31, December 31,
2024 2023
Raw materials $ 11,038,609 $ 12,975,235
Sub-assemblies 887,440 454,181
Work-in-process 543,207 344,685
Finished goods 8,406,258 9,824,987
20,875,513 23,599,088
Less: allowances for obsolete and slow-moving inventories ( 7,699,357 ) ( 1,904,340 )
$ 13,176,156 $ 21,694,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on December 31:
December 31, December 31,
2024 2023
Computers and computer equipment $ 1,226,941 $ 1,146,490
Furniture and office equipment 527,663 503,180
Manufacturing equipment and engineering tools 2,745,557 2,738,520
ERP Financial System 3,214,109 3,081,805
Leasehold improvements 1,045,483 1,045,483
Vehicles 45,026 37,746
8,804,779 8,553,224
Less: accumulated depreciation and amortization ( 7,135,754 ) ( 6,183,000 )
$ 1,669,026 $ 2,370,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on December 31:
December 31, December 31,
2024 2023
Accrued compensation and related liabilities $ 1,008,278 $ 1,023,902
Deferred revenue $ 218,499 299,514
Customer deposits $ 26,607 27,447
Warranty reserve $ 501,726 607,809
Trade and other taxes $ 495,105 392,336
Other accrued expenses $ 2,556,461 851,511
$ 4,806,675 $ 3,202,519 </t>
        </is>
      </c>
    </row>
    <row r="5">
      <c r="A5" s="4" t="inlineStr">
        <is>
          <t>Schedule of Deferred Revenue, Warranties and Deposit Balances Along with Significant Activity Affecting Balances</t>
        </is>
      </c>
      <c r="B5" s="4" t="inlineStr">
        <is>
          <t>The table below presents the deferred revenue, warranties and deposit balances along with the significant activity affecting balances during the years ended December 31, 2024 and 2023:
December 31, December 31,
Deferred revenue 2024 2023
Beginning balance $ 299,514 $ 378,952
Deferral of revenue during the period 162,798 311,086
Recognition of unearned revenue from beginning of period ( 222,638 ) ( 329,550 )
Recognition of unearned revenue from additions ( 21,175 ) ( 60,974 )
Ending balance $ 218,499 $ 299,514
December 31, December 31,
Customer deposits 2024 2023
Beginning balance $ 27,447 $ 461,696
Additions during the period 13,852,530 5,585,056
Deposits recognized from beginning of period ( 15,491 ) ( 46,120 )
Deposits recognized from additions ( 13,837,879 ) ( 5,973,185 )
Ending balance $ 26,607 $ 27,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 Obligations</t>
        </is>
      </c>
      <c r="B4" s="4" t="inlineStr">
        <is>
          <t xml:space="preserve">A summary of outstanding debt obligations as of December 31, 2024, are as follows:
Loan Description Current Maturity Balance Balance ($) Current Long-term
Foreign:
Commerzbank AG 4.75 % March-25 500,000 517,525 517,525 -
Uni Credit Bank AG 4.40 % June-25 500,000 517,525 517,525 -
€ 1,000,000 $ 1,035,050 $ 1,035,0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tock Option Activity</t>
        </is>
      </c>
      <c r="B4" s="4" t="inlineStr">
        <is>
          <t xml:space="preserve">A summary of stock option activity under the plans during the years ended December 31, 2024 and 2023, are as follows:
Stock Options Outstanding
Number of Underlying Weighted Weighted Aggregate
Outstanding on January 1, 2023 970,680 $ 2.07 5.61 $ 988,197
Granted 400,000 $ 2.95 - $ -
Forfeited / Canceled ( 8,250 ) $ 2.49 - $ -
Exercised ( 38,670 ) $ 0.63 - $ -
Outstanding on December 31, 2023 1,323,760 $ 2.37 4.06 $ 169,802
Granted - $ - - $ -
Forfeited / Canceled ( 99,784 ) $ 1.56 - $ 181,779
Exercised ( 83,426 ) $ 1.76 - $ 132,627
Outstanding on December 31, 2024 1,140,550 $ 2.49 3.85 $ 1,019,680
Exercisable on December 31, 2024 890,550 $ 2.36 2.56 $ 919,680
Vested and expected to vest on December 31, 2024 890,550 $ 2.36 2.56 $ 919,680 </t>
        </is>
      </c>
    </row>
    <row r="5">
      <c r="A5" s="4" t="inlineStr">
        <is>
          <t>Summary of Common Stock Options Outstanding</t>
        </is>
      </c>
      <c r="B5" s="4" t="inlineStr">
        <is>
          <t>The following table summarizes information about common stock options outstanding as of December 31, 2024:
Stock Options Outstanding Stock Options Exercisable
Plan Exercise Price Number of Weighted Weighted Number of Weighted Weighted
2015 $ 1.08 -$ 1.95 197,059 2.04 $ 1.75 197,059 2.04 $ 1.75
2017 $ 2.14 -$ 4.09 543,491 1.13 $ 2.42 543,491 1.13 $ 2.42
Incentive options issued outside of Plans 2.95 400,000 8.43 $ 2.95 150,000 8.43 $ 2.95
1,140,550 890,550</t>
        </is>
      </c>
    </row>
    <row r="6">
      <c r="A6" s="4" t="inlineStr">
        <is>
          <t>Schedule of Assumption to Calculate Weighted Average Grant Date Fair Value of Options Grant</t>
        </is>
      </c>
      <c r="B6" s="4" t="inlineStr">
        <is>
          <t>The following table presents details of the assumptions used to calculate the weighted-average grant date fair value of common stock options granted by the Company. There were no options granted during the year ended December 31, 2024.
For the Year Ended December 31,
2024 2023
Expected term (in years) - 6.16
Expected volatility 0.00 % 72.73 %
Risk-free interest rate 0.00 % 3.79 %
Weighted average grant date fair value per share $ - $ 2.95
Grant date fair value of options vested $ 1,107,251 $ 927,447
Intrinsic value of options exercised $ 132,627 $ 48,361</t>
        </is>
      </c>
    </row>
    <row r="7">
      <c r="A7" s="4" t="inlineStr">
        <is>
          <t>Schedule of Restricted Stock Unit Activity</t>
        </is>
      </c>
      <c r="B7" s="4" t="inlineStr">
        <is>
          <t xml:space="preserve">The Company’s restricted stock unit activity for the years ended December 31, 2024 and 2023, was as follows:
Restricted Stock Units
Number of Weighted
Unvested on January 1, 2023 907,507 $ 4.05
Granted 925,243 $ 2.80
Vested ( 647,943 ) $ 3.94
Canceled ( 91,318 ) $ 4.30
Unvested on December 31, 2023 1,093,489 $ 3.04
Granted 654,700 $ 1.81
Vested ( 495,510 ) $ 3.16
Canceled ( 124,252 ) $ 1.99
Unvested on December 31, 2024 1,128,427 $ 3.04 </t>
        </is>
      </c>
    </row>
    <row r="8">
      <c r="A8" s="4" t="inlineStr">
        <is>
          <t>Summary of Stock-Based Compensation Expense</t>
        </is>
      </c>
      <c r="B8" s="4" t="inlineStr">
        <is>
          <t>Stock-based compensation expense for the years ended December 31, 2024 and 2023, was comprised of the following:
For the Year Ended December 31,
Stock-based compensation classified as: 2024 2023
General and administrative $ 1,296,977 $ 1,452,774
Production 141,040 305,763
Marketing and selling 334,795 322,854
Research and development 215,314 263,967
$ 1,988,125 $ 2,345,358</t>
        </is>
      </c>
    </row>
    <row r="9">
      <c r="A9" s="4" t="inlineStr">
        <is>
          <t>Schedule of Warrant Activity</t>
        </is>
      </c>
      <c r="B9" s="4" t="inlineStr">
        <is>
          <t xml:space="preserve">The following table summarizes the Company’s warrant activity during the years ended December 31, 2024 and 2023:
Number of Weighted
Warrants outstanding on December 31, 2022 451,112 $ 5.37
Warrants granted - $ -
Warrants expired ( 380,000 ) $ 6.00
Warrants exercised ( 28,090 ) $ 1.78
Warrants outstanding on December 31, 2023 43,022 $ 2.15
Warrants expired ( 9,302 ) $ 2.15
Warrants exercised ( 33,720 ) $ 2.15
Warrants outstanding on December 31, 2024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Other information Related to Leases</t>
        </is>
      </c>
      <c r="B4" s="4" t="inlineStr">
        <is>
          <t>Other information related to leases as of the year ended December 31, 2024 and 2023 are as follows:
For the Year Ended December 31,
2024 2023
Operating lease expense $ 788,629 $ 676,204
Total lease expense $ 788,629 $ 676,204
Cash paid for amounts included in the measurement of operating lease liabilities:
Operating cash flows from operating leases $ 608,803 $ 551,344
Right-of-use assets obtained in exchange for new operating lease liabilities $ - $ 1,590,568
Operating lease obligation for new operating leases $ - $ 1,446,865
Weighted-average remaining lease term - operating leases 65.9 months 73 months
Weighted-average discount rate - operating leases 13.6 % 13.6 %</t>
        </is>
      </c>
    </row>
    <row r="5">
      <c r="A5" s="4" t="inlineStr">
        <is>
          <t>Summary of Maturity of Operating Lease Liabilities</t>
        </is>
      </c>
      <c r="B5" s="4" t="inlineStr">
        <is>
          <t>The following table presents maturity of the Company's operating lease liabilities as of December 31, 2024:
Year Operating Leases
2025 480,727
2026 419,889
2027 414,882
2028 419,922
2029 436,719
Thereafter 298,808
Total lease payments 2,470,947
Less: Amount representing interest ( 671,326 )
Present value of lease payment 1,799,621
Less: current portion of operating lease obligation ( 285,937 )
Operating lease obligation, net of current portion $ 1,513,6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Loss) Income</t>
        </is>
      </c>
      <c r="B4" s="4" t="inlineStr">
        <is>
          <t>For the years ended December 31, 2024 and 2023, pre-tax (loss) income was attributed to the following jurisdictions:
For the Year Ended December 31,
2024 2023
Domestic operations $ ( 15,165,728 ) $ ( 9,194,652 )
Foreign operations 2,257,896 3,405,604
(Loss) income before taxes $ ( 12,907,831 ) $ ( 5,789,048 )</t>
        </is>
      </c>
    </row>
    <row r="5">
      <c r="A5" s="4" t="inlineStr">
        <is>
          <t>Schedule of Tax Provision for Income Taxes</t>
        </is>
      </c>
      <c r="B5" s="4" t="inlineStr">
        <is>
          <t>The components of the tax provision for income taxes are as follows:
For the Year Ended December 31,
2024 2023
Current:
Federal $ - $ 24,641
State 2,560 23,153
International 695,860 974,830
698,420 1,022,624
Deferred:
Federal - ( 95,496 )
State - -
International 28,082 -
28,082 ( 95,496 )
Total provision for income taxes $ 726,502 $ 927,128</t>
        </is>
      </c>
    </row>
    <row r="6">
      <c r="A6" s="4" t="inlineStr">
        <is>
          <t>Schedule of Taxes on Income Vary from Statutory Federal Income Tax Rate Applied to Earnings Before Tax on Income</t>
        </is>
      </c>
      <c r="B6" s="4" t="inlineStr">
        <is>
          <t>Taxes on income vary from the statutory federal income tax rate applied to earnings before tax on income as follows:
For the Year Ended December 31,
2024 2023
Provision at federal statutory rates ( 21 % applied to earnings before income $ ( 2,710,645 ) $ ( 1,215,486 )
State income taxes, net of federal benefit ( 857,297 ) ( 252,544 )
Other permanent items 87,165 ( 60,372 )
Stock based compensation ( 2,757 ) 85,990
Goodwill impairment - 704,987
Research and development credits ( 205,533 ) 800,550
Change in reserve for uncertain tax positions 66,950 ( 338,894 )
Change in valuation allowance 4,182,133 984,921
Other 166,486 217,976
$ 726,502 $ 927,128</t>
        </is>
      </c>
    </row>
    <row r="7">
      <c r="A7" s="4" t="inlineStr">
        <is>
          <t>Schedule of Deferred Income Tax Assets and Liabilities</t>
        </is>
      </c>
      <c r="B7" s="4" t="inlineStr">
        <is>
          <t>Deferred income tax assets and liabilities arising from differences accounting for financial statement purposes and tax purposes, less valuation reserves at year end are as follows:
For the Year Ended December 31,
2024 2023
Deferred tax assets:
Reserves $ 557,566 $ 59,564
Deferred compensation 128,748 139,805
Stock compensation 347,616 295,392
Deferred revenue 66,170 87,770
Inventories 2,257,220 617,929
Credits and loss carryforward 4,822,030 3,102,512
Capitalized research and experimental expenditures 1,588,187 1,206,082
Lease liabilities 480,317 528,698
Total deferred tax assets before valuation allowance 10,247,854 6,037,752
Deferred tax liabilities:
Property and equipment ( 217,404 ) ( 373,645 )
Other ( 555,424 ) ( 305,036 )
ROU assets ( 405,910 ) ( 464,187 )
Total deferred tax liabilities ( 1,178,738 ) ( 1,142,868 )
Net deferred tax assets before valuation allowance 9,069,116 4,894,884
Valuation allowance ( 9,121,690 ) ( 4,939,557 )
Net deferred tax liabilities $ ( 52,574 ) $ ( 44,673 )</t>
        </is>
      </c>
    </row>
    <row r="8">
      <c r="A8" s="4" t="inlineStr">
        <is>
          <t>Schedule of Reconciliation Beginning and Ending Amount of Unrecognized Tax Benefits</t>
        </is>
      </c>
      <c r="B8" s="4" t="inlineStr">
        <is>
          <t>A reconciliation of the beginning and ending amount of unrecognized tax benefits is as follows:
Unrecognized tax benefits balance on December 31, 2022 1,218,396
Gross increases for tax positions of the prior year 55,431
Gross decrease for tax positions of the current year ( 505,258 )
Gross increases for tax positions of the current year 50,711
Unrecognized tax benefits balance on December 31, 2023 819,280
Gross decrease for tax positions of the current year -
Gross increases for tax positions of the current year 69,635
Unrecognized tax benefits balance on December 31, 2024 $ 888,9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54694358</v>
      </c>
      <c r="C3" s="5" t="n">
        <v>60896797</v>
      </c>
    </row>
    <row r="4">
      <c r="A4" s="4" t="inlineStr">
        <is>
          <t>Cost of revenue</t>
        </is>
      </c>
      <c r="B4" s="6" t="n">
        <v>46976051</v>
      </c>
      <c r="C4" s="6" t="n">
        <v>42942175</v>
      </c>
    </row>
    <row r="5">
      <c r="A5" s="4" t="inlineStr">
        <is>
          <t>Gross profit</t>
        </is>
      </c>
      <c r="B5" s="6" t="n">
        <v>7718307</v>
      </c>
      <c r="C5" s="6" t="n">
        <v>17954622</v>
      </c>
    </row>
    <row r="6">
      <c r="A6" s="3" t="inlineStr">
        <is>
          <t>Operating expenses:</t>
        </is>
      </c>
      <c r="B6" s="4" t="inlineStr">
        <is>
          <t xml:space="preserve"> </t>
        </is>
      </c>
      <c r="C6" s="4" t="inlineStr">
        <is>
          <t xml:space="preserve"> </t>
        </is>
      </c>
    </row>
    <row r="7">
      <c r="A7" s="4" t="inlineStr">
        <is>
          <t>General and administrative</t>
        </is>
      </c>
      <c r="B7" s="6" t="n">
        <v>8971909</v>
      </c>
      <c r="C7" s="6" t="n">
        <v>9264447</v>
      </c>
    </row>
    <row r="8">
      <c r="A8" s="4" t="inlineStr">
        <is>
          <t>Impairment of goodwill</t>
        </is>
      </c>
      <c r="B8" s="6" t="n">
        <v>0</v>
      </c>
      <c r="C8" s="6" t="n">
        <v>5630788</v>
      </c>
    </row>
    <row r="9">
      <c r="A9" s="4" t="inlineStr">
        <is>
          <t>Marketing and selling</t>
        </is>
      </c>
      <c r="B9" s="6" t="n">
        <v>8005982</v>
      </c>
      <c r="C9" s="6" t="n">
        <v>6651516</v>
      </c>
    </row>
    <row r="10">
      <c r="A10" s="4" t="inlineStr">
        <is>
          <t>Research and development</t>
        </is>
      </c>
      <c r="B10" s="6" t="n">
        <v>4097229</v>
      </c>
      <c r="C10" s="6" t="n">
        <v>4331024</v>
      </c>
    </row>
    <row r="11">
      <c r="A11" s="4" t="inlineStr">
        <is>
          <t>Total operating expenses</t>
        </is>
      </c>
      <c r="B11" s="6" t="n">
        <v>21075120</v>
      </c>
      <c r="C11" s="6" t="n">
        <v>25877775</v>
      </c>
    </row>
    <row r="12">
      <c r="A12" s="4" t="inlineStr">
        <is>
          <t>Loss from operations</t>
        </is>
      </c>
      <c r="B12" s="6" t="n">
        <v>-13356813</v>
      </c>
      <c r="C12" s="6" t="n">
        <v>-7923153</v>
      </c>
    </row>
    <row r="13">
      <c r="A13" s="3" t="inlineStr">
        <is>
          <t>Other income (expense), net:</t>
        </is>
      </c>
      <c r="B13" s="4" t="inlineStr">
        <is>
          <t xml:space="preserve"> </t>
        </is>
      </c>
      <c r="C13" s="4" t="inlineStr">
        <is>
          <t xml:space="preserve"> </t>
        </is>
      </c>
    </row>
    <row r="14">
      <c r="A14" s="4" t="inlineStr">
        <is>
          <t>Interest income</t>
        </is>
      </c>
      <c r="B14" s="6" t="n">
        <v>477745</v>
      </c>
      <c r="C14" s="6" t="n">
        <v>544958</v>
      </c>
    </row>
    <row r="15">
      <c r="A15" s="4" t="inlineStr">
        <is>
          <t>Interest expense</t>
        </is>
      </c>
      <c r="B15" s="6" t="n">
        <v>-74116</v>
      </c>
      <c r="C15" s="6" t="n">
        <v>-117774</v>
      </c>
    </row>
    <row r="16">
      <c r="A16" s="4" t="inlineStr">
        <is>
          <t>Employee retention credit (ERC) (Note 2)</t>
        </is>
      </c>
      <c r="B16" s="4" t="inlineStr">
        <is>
          <t xml:space="preserve"> </t>
        </is>
      </c>
      <c r="C16" s="6" t="n">
        <v>1716727</v>
      </c>
    </row>
    <row r="17">
      <c r="A17" s="4" t="inlineStr">
        <is>
          <t>Other income (expense), net</t>
        </is>
      </c>
      <c r="B17" s="6" t="n">
        <v>45353</v>
      </c>
      <c r="C17" s="6" t="n">
        <v>-9806</v>
      </c>
    </row>
    <row r="18">
      <c r="A18" s="4" t="inlineStr">
        <is>
          <t>Total other income, net</t>
        </is>
      </c>
      <c r="B18" s="6" t="n">
        <v>448982</v>
      </c>
      <c r="C18" s="6" t="n">
        <v>2134105</v>
      </c>
    </row>
    <row r="19">
      <c r="A19" s="4" t="inlineStr">
        <is>
          <t>Loss before income taxes</t>
        </is>
      </c>
      <c r="B19" s="6" t="n">
        <v>-12907831</v>
      </c>
      <c r="C19" s="6" t="n">
        <v>-5789048</v>
      </c>
    </row>
    <row r="20">
      <c r="A20" s="4" t="inlineStr">
        <is>
          <t>Provision for income taxes</t>
        </is>
      </c>
      <c r="B20" s="6" t="n">
        <v>726502</v>
      </c>
      <c r="C20" s="6" t="n">
        <v>927128</v>
      </c>
    </row>
    <row r="21">
      <c r="A21" s="4" t="inlineStr">
        <is>
          <t>Net loss</t>
        </is>
      </c>
      <c r="B21" s="5" t="n">
        <v>-13634333</v>
      </c>
      <c r="C21" s="5" t="n">
        <v>-6716176</v>
      </c>
    </row>
    <row r="22">
      <c r="A22" s="3" t="inlineStr">
        <is>
          <t>Net loss per share:</t>
        </is>
      </c>
      <c r="B22" s="4" t="inlineStr">
        <is>
          <t xml:space="preserve"> </t>
        </is>
      </c>
      <c r="C22" s="4" t="inlineStr">
        <is>
          <t xml:space="preserve"> </t>
        </is>
      </c>
    </row>
    <row r="23">
      <c r="A23" s="4" t="inlineStr">
        <is>
          <t>Basic</t>
        </is>
      </c>
      <c r="B23" s="8" t="n">
        <v>-0.65</v>
      </c>
      <c r="C23" s="8" t="n">
        <v>-0.32</v>
      </c>
    </row>
    <row r="24">
      <c r="A24" s="4" t="inlineStr">
        <is>
          <t>Diluted</t>
        </is>
      </c>
      <c r="B24" s="8" t="n">
        <v>-0.65</v>
      </c>
      <c r="C24" s="8" t="n">
        <v>-0.32</v>
      </c>
    </row>
    <row r="25">
      <c r="A25" s="3" t="inlineStr">
        <is>
          <t>Weighted average common shares outstanding:</t>
        </is>
      </c>
      <c r="B25" s="4" t="inlineStr">
        <is>
          <t xml:space="preserve"> </t>
        </is>
      </c>
      <c r="C25" s="4" t="inlineStr">
        <is>
          <t xml:space="preserve"> </t>
        </is>
      </c>
    </row>
    <row r="26">
      <c r="A26" s="4" t="inlineStr">
        <is>
          <t>Basic</t>
        </is>
      </c>
      <c r="B26" s="6" t="n">
        <v>20953397</v>
      </c>
      <c r="C26" s="6" t="n">
        <v>20854777</v>
      </c>
    </row>
    <row r="27">
      <c r="A27" s="4" t="inlineStr">
        <is>
          <t>Diluted</t>
        </is>
      </c>
      <c r="B27" s="6" t="n">
        <v>20953397</v>
      </c>
      <c r="C27" s="6" t="n">
        <v>20854777</v>
      </c>
    </row>
    <row r="28">
      <c r="A28" s="4" t="inlineStr">
        <is>
          <t>Product</t>
        </is>
      </c>
      <c r="B28" s="4" t="inlineStr">
        <is>
          <t xml:space="preserve"> </t>
        </is>
      </c>
      <c r="C28" s="4" t="inlineStr">
        <is>
          <t xml:space="preserve"> </t>
        </is>
      </c>
    </row>
    <row r="29">
      <c r="A29" s="4" t="inlineStr">
        <is>
          <t>Revenue</t>
        </is>
      </c>
      <c r="B29" s="5" t="n">
        <v>51003350</v>
      </c>
      <c r="C29" s="5" t="n">
        <v>59200580</v>
      </c>
    </row>
    <row r="30">
      <c r="A30" s="4" t="inlineStr">
        <is>
          <t>Cost of revenue</t>
        </is>
      </c>
      <c r="B30" s="6" t="n">
        <v>42953344</v>
      </c>
      <c r="C30" s="6" t="n">
        <v>41907604</v>
      </c>
    </row>
    <row r="31">
      <c r="A31" s="4" t="inlineStr">
        <is>
          <t>Customer Funded Development</t>
        </is>
      </c>
      <c r="B31" s="4" t="inlineStr">
        <is>
          <t xml:space="preserve"> </t>
        </is>
      </c>
      <c r="C31" s="4" t="inlineStr">
        <is>
          <t xml:space="preserve"> </t>
        </is>
      </c>
    </row>
    <row r="32">
      <c r="A32" s="4" t="inlineStr">
        <is>
          <t>Revenue</t>
        </is>
      </c>
      <c r="B32" s="6" t="n">
        <v>3691009</v>
      </c>
      <c r="C32" s="6" t="n">
        <v>1696217</v>
      </c>
    </row>
    <row r="33">
      <c r="A33" s="4" t="inlineStr">
        <is>
          <t>Cost of revenue</t>
        </is>
      </c>
      <c r="B33" s="5" t="n">
        <v>4022707</v>
      </c>
      <c r="C33" s="5" t="n">
        <v>10345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for the years ended December 31, 2024 and 2023:
For the Year Ended December 31,
2024 2023
Basic and diluted net (loss) income per share:
Numerator:
Net loss $ ( 13,634,333 ) $ ( 6,716,176 )
Denominator:
Weighted average common shares outstanding - basic 20,953,397 20,854,777
Effect of dilutive securities - -
Weighted average common shares outstanding - diluted 20,953,397 20,854,777
Net loss per common share:
Basic $ ( 0.65 ) $ ( 0.32 )
Diluted $ ( 0.65 ) $ ( 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ss) Income from Operations by Reporting Segments</t>
        </is>
      </c>
      <c r="B4" s="4" t="inlineStr">
        <is>
          <t xml:space="preserve">Segment detail for the years ended December 31, 2024 and 2023, is as follows:
For the Twelve Months Ended December 31, 2024 For the Twelve Months Ended December 31, 2023
OSS Bressner Total OSS Bressner Total
Revenues $ 24,558,809 $ 30,135,550 $ 54,694,358 $ 28,809,888 $ 32,086,910 $ 60,896,797
Cost of revenues ( 23,935,886 ) ( 23,040,166 ) ( 46,976,051 ) ( 18,544,902 ) ( 24,397,274 ) ( 42,942,175 )
Gross profit 622,923 7,095,384 7,718,307 10,264,986 7,689,636 17,954,622
Gross margin % 2.5 % 23.5 % 14.1 % 35.6 % 24.0 % 29.5 %
Research &amp; development ( 3,466,077 ) ( 631,152 ) ( 4,097,229 ) ( 3,813,460 ) ( 517,564 ) ( 4,331,024 )
Other segment operating expenses ( 12,820,332 ) ( 4,157,559 ) ( 16,977,892 ) ( 17,928,561 ) ( 3,618,190 ) ( 21,546,751 )
(Loss) income from operations $ ( 15,663,486 ) $ 2,306,672 $ ( 13,356,813 ) $ ( 11,477,034 ) $ 3,553,882 $ ( 7,923,153 )
For the Twelve Months Ended December 31, 2024 For the Twelve Months Ended December 31, 2023
OSS Bressner Total OSS Bressner Total
Interest income $ 477,745 $ - $ 477,745 $ 544,958 $ 544,958
Interest expense ( 4,027 ) ( 70,089 ) ( 74,116 ) 1,612 ( 119,386 ) ( 117,774 )
Depreciation and amortization of intangibles ( 927,282 ) ( 114,555 ) ( 1,041,837 ) ( 1,017,038 ) ( 60,478 ) ( 1,077,516 )
Other significant non-cash items: - - - - - -
Inventory reserves ( 7,088,114 ) ( 260,276 ) ( 7,348,390 ) ( 1,068,280 ) 105,823 ( 962,458 )
Goodwill impairment - - - ( 5,630,788 ) - ( 5,630,788 )
Stock based compensation expense ( 1,856,417 ) ( 131,709 ) ( 1,988,125 ) ( 2,207,344 ) ( 138,014 ) ( 2,345,358 )
Total assets 20,552,197 16,381,785 36,933,982 32,560,602 15,705,050 48,265,652
Capital expenditures ( 228,258 ) ( 134,491 ) ( 362,748 ) ( 636,066 ) ( 185,687 ) ( 821,7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OSS Europe</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80" customWidth="1" min="5" max="5"/>
    <col width="49" customWidth="1" min="6" max="6"/>
    <col width="22" customWidth="1" min="7" max="7"/>
    <col width="22" customWidth="1" min="8" max="8"/>
    <col width="22" customWidth="1" min="9" max="9"/>
  </cols>
  <sheetData>
    <row r="1">
      <c r="A1" s="1" t="inlineStr">
        <is>
          <t>Significant Accounting Policies - Additional Information (Details)</t>
        </is>
      </c>
      <c r="B1" s="2" t="inlineStr">
        <is>
          <t>1 Months Ended</t>
        </is>
      </c>
      <c r="C1" s="2" t="inlineStr">
        <is>
          <t>6 Months Ended</t>
        </is>
      </c>
      <c r="D1" s="2" t="inlineStr">
        <is>
          <t>9 Months Ended</t>
        </is>
      </c>
      <c r="E1" s="2" t="inlineStr">
        <is>
          <t>12 Months Ended</t>
        </is>
      </c>
    </row>
    <row r="2">
      <c r="B2" s="2" t="inlineStr">
        <is>
          <t>Sep. 30, 2023 USD ($)</t>
        </is>
      </c>
      <c r="C2" s="2" t="inlineStr">
        <is>
          <t>Jun. 30, 2023 USD ($)</t>
        </is>
      </c>
      <c r="D2" s="2" t="inlineStr">
        <is>
          <t>Sep. 30, 2021 USD ($)</t>
        </is>
      </c>
      <c r="E2" s="2" t="inlineStr">
        <is>
          <t>Dec. 31, 2024 USD ($) Contract Customer Supplier</t>
        </is>
      </c>
      <c r="F2" s="2" t="inlineStr">
        <is>
          <t>Dec. 31, 2023 USD ($) Customer Contract Supplier</t>
        </is>
      </c>
      <c r="G2" s="2" t="inlineStr">
        <is>
          <t>Dec. 31, 2020 USD ($)</t>
        </is>
      </c>
      <c r="H2" s="2" t="inlineStr">
        <is>
          <t>Dec. 31, 2024 EUR (€)</t>
        </is>
      </c>
      <c r="I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asic deposit coverage per owner</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4" t="inlineStr">
        <is>
          <t xml:space="preserve"> </t>
        </is>
      </c>
    </row>
    <row r="5">
      <c r="A5" s="4" t="inlineStr">
        <is>
          <t>Maximum basic securities coverage per owner</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c r="I5" s="4" t="inlineStr">
        <is>
          <t xml:space="preserve"> </t>
        </is>
      </c>
    </row>
    <row r="6">
      <c r="A6" s="4" t="inlineStr">
        <is>
          <t>Aggregate amount of deposits coverage in excess of insurance limits</t>
        </is>
      </c>
      <c r="B6" s="4" t="inlineStr">
        <is>
          <t xml:space="preserve"> </t>
        </is>
      </c>
      <c r="C6" s="4" t="inlineStr">
        <is>
          <t xml:space="preserve"> </t>
        </is>
      </c>
      <c r="D6" s="4" t="inlineStr">
        <is>
          <t xml:space="preserve"> </t>
        </is>
      </c>
      <c r="E6" s="6" t="n">
        <v>2815399</v>
      </c>
      <c r="F6" s="4" t="inlineStr">
        <is>
          <t xml:space="preserve"> </t>
        </is>
      </c>
      <c r="G6" s="4" t="inlineStr">
        <is>
          <t xml:space="preserve"> </t>
        </is>
      </c>
      <c r="H6" s="4" t="inlineStr">
        <is>
          <t xml:space="preserve"> </t>
        </is>
      </c>
      <c r="I6" s="4" t="inlineStr">
        <is>
          <t xml:space="preserve"> </t>
        </is>
      </c>
    </row>
    <row r="7">
      <c r="A7" s="4" t="inlineStr">
        <is>
          <t>Allowance for credit losses</t>
        </is>
      </c>
      <c r="B7" s="4" t="inlineStr">
        <is>
          <t xml:space="preserve"> </t>
        </is>
      </c>
      <c r="C7" s="4" t="inlineStr">
        <is>
          <t xml:space="preserve"> </t>
        </is>
      </c>
      <c r="D7" s="4" t="inlineStr">
        <is>
          <t xml:space="preserve"> </t>
        </is>
      </c>
      <c r="E7" s="5" t="n">
        <v>132807</v>
      </c>
      <c r="F7" s="5" t="n">
        <v>50032</v>
      </c>
      <c r="G7" s="4" t="inlineStr">
        <is>
          <t xml:space="preserve"> </t>
        </is>
      </c>
      <c r="H7" s="4" t="inlineStr">
        <is>
          <t xml:space="preserve"> </t>
        </is>
      </c>
      <c r="I7" s="5" t="n">
        <v>45354</v>
      </c>
    </row>
    <row r="8">
      <c r="A8" s="4" t="inlineStr">
        <is>
          <t>Operating lease, expiration date</t>
        </is>
      </c>
      <c r="B8" s="4" t="inlineStr">
        <is>
          <t xml:space="preserve"> </t>
        </is>
      </c>
      <c r="C8" s="4" t="inlineStr">
        <is>
          <t xml:space="preserve"> </t>
        </is>
      </c>
      <c r="D8" s="4" t="inlineStr">
        <is>
          <t xml:space="preserve"> </t>
        </is>
      </c>
      <c r="E8" s="4" t="inlineStr">
        <is>
          <t>Aug. 31,  2024</t>
        </is>
      </c>
      <c r="F8" s="4" t="inlineStr">
        <is>
          <t xml:space="preserve"> </t>
        </is>
      </c>
      <c r="G8" s="4" t="inlineStr">
        <is>
          <t xml:space="preserve"> </t>
        </is>
      </c>
      <c r="H8" s="4" t="inlineStr">
        <is>
          <t xml:space="preserve"> </t>
        </is>
      </c>
      <c r="I8" s="4" t="inlineStr">
        <is>
          <t xml:space="preserve"> </t>
        </is>
      </c>
    </row>
    <row r="9">
      <c r="A9" s="4" t="inlineStr">
        <is>
          <t>Accumulative adjustment to beginning retained earnings</t>
        </is>
      </c>
      <c r="B9" s="4" t="inlineStr">
        <is>
          <t xml:space="preserve"> </t>
        </is>
      </c>
      <c r="C9" s="4" t="inlineStr">
        <is>
          <t xml:space="preserve"> </t>
        </is>
      </c>
      <c r="D9" s="4" t="inlineStr">
        <is>
          <t xml:space="preserve"> </t>
        </is>
      </c>
      <c r="E9" s="5" t="n">
        <v>-22053061</v>
      </c>
      <c r="F9" s="6" t="n">
        <v>-8418727</v>
      </c>
      <c r="G9" s="4" t="inlineStr">
        <is>
          <t xml:space="preserve"> </t>
        </is>
      </c>
      <c r="H9" s="4" t="inlineStr">
        <is>
          <t xml:space="preserve"> </t>
        </is>
      </c>
      <c r="I9" s="4" t="inlineStr">
        <is>
          <t xml:space="preserve"> </t>
        </is>
      </c>
    </row>
    <row r="10">
      <c r="A10" s="4" t="inlineStr">
        <is>
          <t>Impairment loss to goodwill</t>
        </is>
      </c>
      <c r="B10" s="4" t="inlineStr">
        <is>
          <t xml:space="preserve"> </t>
        </is>
      </c>
      <c r="C10" s="5" t="n">
        <v>2700000</v>
      </c>
      <c r="D10" s="4" t="inlineStr">
        <is>
          <t xml:space="preserve"> </t>
        </is>
      </c>
      <c r="E10" s="6" t="n">
        <v>0</v>
      </c>
      <c r="F10" s="6" t="n">
        <v>5630788</v>
      </c>
      <c r="G10" s="4" t="inlineStr">
        <is>
          <t xml:space="preserve"> </t>
        </is>
      </c>
      <c r="H10" s="4" t="inlineStr">
        <is>
          <t xml:space="preserve"> </t>
        </is>
      </c>
      <c r="I10" s="4" t="inlineStr">
        <is>
          <t xml:space="preserve"> </t>
        </is>
      </c>
    </row>
    <row r="11">
      <c r="A11" s="4" t="inlineStr">
        <is>
          <t>Additional impairment loss to goodwill</t>
        </is>
      </c>
      <c r="B11" s="5" t="n">
        <v>29307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intangible and long-lived asset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Amount of warranties sold</t>
        </is>
      </c>
      <c r="B13" s="4" t="inlineStr">
        <is>
          <t xml:space="preserve"> </t>
        </is>
      </c>
      <c r="C13" s="4" t="inlineStr">
        <is>
          <t xml:space="preserve"> </t>
        </is>
      </c>
      <c r="D13" s="4" t="inlineStr">
        <is>
          <t xml:space="preserve"> </t>
        </is>
      </c>
      <c r="E13" s="5" t="n">
        <v>54694358</v>
      </c>
      <c r="F13" s="6" t="n">
        <v>60896797</v>
      </c>
      <c r="G13" s="4" t="inlineStr">
        <is>
          <t xml:space="preserve"> </t>
        </is>
      </c>
      <c r="H13" s="4" t="inlineStr">
        <is>
          <t xml:space="preserve"> </t>
        </is>
      </c>
      <c r="I13" s="4" t="inlineStr">
        <is>
          <t xml:space="preserve"> </t>
        </is>
      </c>
    </row>
    <row r="14">
      <c r="A14" s="4" t="inlineStr">
        <is>
          <t>Customers extended warranties, description</t>
        </is>
      </c>
      <c r="B14" s="4" t="inlineStr">
        <is>
          <t xml:space="preserve"> </t>
        </is>
      </c>
      <c r="C14" s="4" t="inlineStr">
        <is>
          <t xml:space="preserve"> </t>
        </is>
      </c>
      <c r="D14" s="4" t="inlineStr">
        <is>
          <t xml:space="preserve"> </t>
        </is>
      </c>
      <c r="E14" s="4" t="inlineStr">
        <is>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is>
      </c>
      <c r="F14" s="4" t="inlineStr">
        <is>
          <t xml:space="preserve"> </t>
        </is>
      </c>
      <c r="G14" s="4" t="inlineStr">
        <is>
          <t xml:space="preserve"> </t>
        </is>
      </c>
      <c r="H14" s="4" t="inlineStr">
        <is>
          <t xml:space="preserve"> </t>
        </is>
      </c>
      <c r="I14" s="4" t="inlineStr">
        <is>
          <t xml:space="preserve"> </t>
        </is>
      </c>
    </row>
    <row r="15">
      <c r="A15" s="4" t="inlineStr">
        <is>
          <t>Net agent consideration revenue</t>
        </is>
      </c>
      <c r="B15" s="4" t="inlineStr">
        <is>
          <t xml:space="preserve"> </t>
        </is>
      </c>
      <c r="C15" s="4" t="inlineStr">
        <is>
          <t xml:space="preserve"> </t>
        </is>
      </c>
      <c r="D15" s="4" t="inlineStr">
        <is>
          <t xml:space="preserve"> </t>
        </is>
      </c>
      <c r="E15" s="5" t="n">
        <v>412411</v>
      </c>
      <c r="F15" s="6" t="n">
        <v>0</v>
      </c>
      <c r="G15" s="4" t="inlineStr">
        <is>
          <t xml:space="preserve"> </t>
        </is>
      </c>
      <c r="H15" s="4" t="inlineStr">
        <is>
          <t xml:space="preserve"> </t>
        </is>
      </c>
      <c r="I15" s="4" t="inlineStr">
        <is>
          <t xml:space="preserve"> </t>
        </is>
      </c>
    </row>
    <row r="16">
      <c r="A16" s="4" t="inlineStr">
        <is>
          <t>Purchase price allocation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row>
    <row r="17">
      <c r="A17" s="4" t="inlineStr">
        <is>
          <t>Advertising costs</t>
        </is>
      </c>
      <c r="B17" s="4" t="inlineStr">
        <is>
          <t xml:space="preserve"> </t>
        </is>
      </c>
      <c r="C17" s="4" t="inlineStr">
        <is>
          <t xml:space="preserve"> </t>
        </is>
      </c>
      <c r="D17" s="4" t="inlineStr">
        <is>
          <t xml:space="preserve"> </t>
        </is>
      </c>
      <c r="E17" s="5" t="n">
        <v>617221</v>
      </c>
      <c r="F17" s="6" t="n">
        <v>547132</v>
      </c>
      <c r="G17" s="4" t="inlineStr">
        <is>
          <t xml:space="preserve"> </t>
        </is>
      </c>
      <c r="H17" s="4" t="inlineStr">
        <is>
          <t xml:space="preserve"> </t>
        </is>
      </c>
      <c r="I17" s="4" t="inlineStr">
        <is>
          <t xml:space="preserve"> </t>
        </is>
      </c>
    </row>
    <row r="18">
      <c r="A18" s="4" t="inlineStr">
        <is>
          <t>Employee retention credit maximum percentage of eligible wages</t>
        </is>
      </c>
      <c r="B18" s="4" t="inlineStr">
        <is>
          <t xml:space="preserve"> </t>
        </is>
      </c>
      <c r="C18" s="4" t="inlineStr">
        <is>
          <t xml:space="preserve"> </t>
        </is>
      </c>
      <c r="D18" s="9" t="n">
        <v>0.7</v>
      </c>
      <c r="E18" s="4" t="inlineStr">
        <is>
          <t xml:space="preserve"> </t>
        </is>
      </c>
      <c r="F18" s="4" t="inlineStr">
        <is>
          <t xml:space="preserve"> </t>
        </is>
      </c>
      <c r="G18" s="9" t="n">
        <v>0.5</v>
      </c>
      <c r="H18" s="4" t="inlineStr">
        <is>
          <t xml:space="preserve"> </t>
        </is>
      </c>
      <c r="I18" s="4" t="inlineStr">
        <is>
          <t xml:space="preserve"> </t>
        </is>
      </c>
    </row>
    <row r="19">
      <c r="A19" s="4" t="inlineStr">
        <is>
          <t>Employee retention credit annual wages</t>
        </is>
      </c>
      <c r="B19" s="4" t="inlineStr">
        <is>
          <t xml:space="preserve"> </t>
        </is>
      </c>
      <c r="C19" s="4" t="inlineStr">
        <is>
          <t xml:space="preserve"> </t>
        </is>
      </c>
      <c r="D19" s="5" t="n">
        <v>7000</v>
      </c>
      <c r="E19" s="4" t="inlineStr">
        <is>
          <t xml:space="preserve"> </t>
        </is>
      </c>
      <c r="F19" s="4" t="inlineStr">
        <is>
          <t xml:space="preserve"> </t>
        </is>
      </c>
      <c r="G19" s="5" t="n">
        <v>5000</v>
      </c>
      <c r="H19" s="4" t="inlineStr">
        <is>
          <t xml:space="preserve"> </t>
        </is>
      </c>
      <c r="I19" s="4" t="inlineStr">
        <is>
          <t xml:space="preserve"> </t>
        </is>
      </c>
    </row>
    <row r="20">
      <c r="A20" s="4" t="inlineStr">
        <is>
          <t>Maximum program credit per employee</t>
        </is>
      </c>
      <c r="B20" s="4" t="inlineStr">
        <is>
          <t xml:space="preserve"> </t>
        </is>
      </c>
      <c r="C20" s="4" t="inlineStr">
        <is>
          <t xml:space="preserve"> </t>
        </is>
      </c>
      <c r="D20" s="4" t="inlineStr">
        <is>
          <t xml:space="preserve"> </t>
        </is>
      </c>
      <c r="E20" s="5" t="n">
        <v>26000</v>
      </c>
      <c r="F20" s="4" t="inlineStr">
        <is>
          <t xml:space="preserve"> </t>
        </is>
      </c>
      <c r="G20" s="4" t="inlineStr">
        <is>
          <t xml:space="preserve"> </t>
        </is>
      </c>
      <c r="H20" s="4" t="inlineStr">
        <is>
          <t xml:space="preserve"> </t>
        </is>
      </c>
      <c r="I20" s="4" t="inlineStr">
        <is>
          <t xml:space="preserve"> </t>
        </is>
      </c>
    </row>
    <row r="21">
      <c r="A21" s="4" t="inlineStr">
        <is>
          <t>Employee retention credit recieved</t>
        </is>
      </c>
      <c r="B21" s="4" t="inlineStr">
        <is>
          <t xml:space="preserve"> </t>
        </is>
      </c>
      <c r="C21" s="4" t="inlineStr">
        <is>
          <t xml:space="preserve"> </t>
        </is>
      </c>
      <c r="D21" s="4" t="inlineStr">
        <is>
          <t xml:space="preserve"> </t>
        </is>
      </c>
      <c r="E21" s="4" t="inlineStr">
        <is>
          <t xml:space="preserve"> </t>
        </is>
      </c>
      <c r="F21" s="6" t="n">
        <v>2004382</v>
      </c>
      <c r="G21" s="4" t="inlineStr">
        <is>
          <t xml:space="preserve"> </t>
        </is>
      </c>
      <c r="H21" s="4" t="inlineStr">
        <is>
          <t xml:space="preserve"> </t>
        </is>
      </c>
      <c r="I21" s="4" t="inlineStr">
        <is>
          <t xml:space="preserve"> </t>
        </is>
      </c>
    </row>
    <row r="22">
      <c r="A22" s="4" t="inlineStr">
        <is>
          <t>Employee retention credit commission paid</t>
        </is>
      </c>
      <c r="B22" s="4" t="inlineStr">
        <is>
          <t xml:space="preserve"> </t>
        </is>
      </c>
      <c r="C22" s="4" t="inlineStr">
        <is>
          <t xml:space="preserve"> </t>
        </is>
      </c>
      <c r="D22" s="4" t="inlineStr">
        <is>
          <t xml:space="preserve"> </t>
        </is>
      </c>
      <c r="E22" s="4" t="inlineStr">
        <is>
          <t xml:space="preserve"> </t>
        </is>
      </c>
      <c r="F22" s="6" t="n">
        <v>287656</v>
      </c>
      <c r="G22" s="4" t="inlineStr">
        <is>
          <t xml:space="preserve"> </t>
        </is>
      </c>
      <c r="H22" s="4" t="inlineStr">
        <is>
          <t xml:space="preserve"> </t>
        </is>
      </c>
      <c r="I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retention credit (ERC)</t>
        </is>
      </c>
      <c r="B25" s="4" t="inlineStr">
        <is>
          <t xml:space="preserve"> </t>
        </is>
      </c>
      <c r="C25" s="4" t="inlineStr">
        <is>
          <t xml:space="preserve"> </t>
        </is>
      </c>
      <c r="D25" s="4" t="inlineStr">
        <is>
          <t xml:space="preserve"> </t>
        </is>
      </c>
      <c r="E25" s="4" t="inlineStr">
        <is>
          <t xml:space="preserve"> </t>
        </is>
      </c>
      <c r="F25" s="6" t="n">
        <v>1716727</v>
      </c>
      <c r="G25" s="4" t="inlineStr">
        <is>
          <t xml:space="preserve"> </t>
        </is>
      </c>
      <c r="H25" s="4" t="inlineStr">
        <is>
          <t xml:space="preserve"> </t>
        </is>
      </c>
      <c r="I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ive adjustment to beginning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533</v>
      </c>
    </row>
    <row r="29">
      <c r="A29" s="4" t="inlineStr">
        <is>
          <t>ASU 2016-1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accounting principle, ASU, adopted</t>
        </is>
      </c>
      <c r="B31" s="4" t="inlineStr">
        <is>
          <t xml:space="preserve"> </t>
        </is>
      </c>
      <c r="C31" s="4" t="inlineStr">
        <is>
          <t xml:space="preserve"> </t>
        </is>
      </c>
      <c r="D31" s="4" t="inlineStr">
        <is>
          <t xml:space="preserve"> </t>
        </is>
      </c>
      <c r="E31" s="4" t="inlineStr">
        <is>
          <t>true</t>
        </is>
      </c>
      <c r="F31" s="4" t="inlineStr">
        <is>
          <t xml:space="preserve"> </t>
        </is>
      </c>
      <c r="G31" s="4" t="inlineStr">
        <is>
          <t xml:space="preserve"> </t>
        </is>
      </c>
      <c r="H31" s="4" t="inlineStr">
        <is>
          <t>true</t>
        </is>
      </c>
      <c r="I31" s="4" t="inlineStr">
        <is>
          <t xml:space="preserve"> </t>
        </is>
      </c>
    </row>
    <row r="32">
      <c r="A32" s="4" t="inlineStr">
        <is>
          <t>Product Warran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of warranties sold</t>
        </is>
      </c>
      <c r="B34" s="4" t="inlineStr">
        <is>
          <t xml:space="preserve"> </t>
        </is>
      </c>
      <c r="C34" s="4" t="inlineStr">
        <is>
          <t xml:space="preserve"> </t>
        </is>
      </c>
      <c r="D34" s="4" t="inlineStr">
        <is>
          <t xml:space="preserve"> </t>
        </is>
      </c>
      <c r="E34" s="5" t="n">
        <v>82597</v>
      </c>
      <c r="F34" s="6" t="n">
        <v>108265</v>
      </c>
      <c r="G34" s="4" t="inlineStr">
        <is>
          <t xml:space="preserve"> </t>
        </is>
      </c>
      <c r="H34" s="4" t="inlineStr">
        <is>
          <t xml:space="preserve"> </t>
        </is>
      </c>
      <c r="I34" s="4" t="inlineStr">
        <is>
          <t xml:space="preserve"> </t>
        </is>
      </c>
    </row>
    <row r="35">
      <c r="A35" s="4" t="inlineStr">
        <is>
          <t>Revenue recognized</t>
        </is>
      </c>
      <c r="B35" s="4" t="inlineStr">
        <is>
          <t xml:space="preserve"> </t>
        </is>
      </c>
      <c r="C35" s="4" t="inlineStr">
        <is>
          <t xml:space="preserve"> </t>
        </is>
      </c>
      <c r="D35" s="4" t="inlineStr">
        <is>
          <t xml:space="preserve"> </t>
        </is>
      </c>
      <c r="E35" s="6" t="n">
        <v>158313</v>
      </c>
      <c r="F35" s="6" t="n">
        <v>189171</v>
      </c>
      <c r="G35" s="4" t="inlineStr">
        <is>
          <t xml:space="preserve"> </t>
        </is>
      </c>
      <c r="H35" s="4" t="inlineStr">
        <is>
          <t xml:space="preserve"> </t>
        </is>
      </c>
      <c r="I35" s="4" t="inlineStr">
        <is>
          <t xml:space="preserve"> </t>
        </is>
      </c>
    </row>
    <row r="36">
      <c r="A36" s="4" t="inlineStr">
        <is>
          <t>Vendor Managed Inventory Program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warranties sold</t>
        </is>
      </c>
      <c r="B38" s="4" t="inlineStr">
        <is>
          <t xml:space="preserve"> </t>
        </is>
      </c>
      <c r="C38" s="4" t="inlineStr">
        <is>
          <t xml:space="preserve"> </t>
        </is>
      </c>
      <c r="D38" s="4" t="inlineStr">
        <is>
          <t xml:space="preserve"> </t>
        </is>
      </c>
      <c r="E38" s="6" t="n">
        <v>0</v>
      </c>
      <c r="F38" s="6" t="n">
        <v>4858660</v>
      </c>
      <c r="G38" s="4" t="inlineStr">
        <is>
          <t xml:space="preserve"> </t>
        </is>
      </c>
      <c r="H38" s="4" t="inlineStr">
        <is>
          <t xml:space="preserve"> </t>
        </is>
      </c>
      <c r="I38" s="4" t="inlineStr">
        <is>
          <t xml:space="preserve"> </t>
        </is>
      </c>
    </row>
    <row r="39">
      <c r="A39" s="4" t="inlineStr">
        <is>
          <t>Product sold but held in inventory</t>
        </is>
      </c>
      <c r="B39" s="4" t="inlineStr">
        <is>
          <t xml:space="preserve"> </t>
        </is>
      </c>
      <c r="C39" s="4" t="inlineStr">
        <is>
          <t xml:space="preserve"> </t>
        </is>
      </c>
      <c r="D39" s="4" t="inlineStr">
        <is>
          <t xml:space="preserve"> </t>
        </is>
      </c>
      <c r="E39" s="5" t="n">
        <v>0</v>
      </c>
      <c r="F39" s="5" t="n">
        <v>0</v>
      </c>
      <c r="G39" s="4" t="inlineStr">
        <is>
          <t xml:space="preserve"> </t>
        </is>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ves</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c r="H42" s="4" t="inlineStr">
        <is>
          <t>2 years</t>
        </is>
      </c>
      <c r="I42" s="4" t="inlineStr">
        <is>
          <t xml:space="preserve"> </t>
        </is>
      </c>
    </row>
    <row r="43">
      <c r="A43" s="4" t="inlineStr">
        <is>
          <t>Contracts with customers payment terms</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c r="H43" s="4" t="inlineStr">
        <is>
          <t xml:space="preserve"> </t>
        </is>
      </c>
      <c r="I43" s="4" t="inlineStr">
        <is>
          <t xml:space="preserve"> </t>
        </is>
      </c>
    </row>
    <row r="44">
      <c r="A44" s="4" t="inlineStr">
        <is>
          <t>Term of customers product extended warranty</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ves</t>
        </is>
      </c>
      <c r="B47" s="4" t="inlineStr">
        <is>
          <t xml:space="preserve"> </t>
        </is>
      </c>
      <c r="C47" s="4" t="inlineStr">
        <is>
          <t xml:space="preserve"> </t>
        </is>
      </c>
      <c r="D47" s="4" t="inlineStr">
        <is>
          <t xml:space="preserve"> </t>
        </is>
      </c>
      <c r="E47" s="4" t="inlineStr">
        <is>
          <t>7 years</t>
        </is>
      </c>
      <c r="F47" s="4" t="inlineStr">
        <is>
          <t xml:space="preserve"> </t>
        </is>
      </c>
      <c r="G47" s="4" t="inlineStr">
        <is>
          <t xml:space="preserve"> </t>
        </is>
      </c>
      <c r="H47" s="4" t="inlineStr">
        <is>
          <t>7 years</t>
        </is>
      </c>
      <c r="I47" s="4" t="inlineStr">
        <is>
          <t xml:space="preserve"> </t>
        </is>
      </c>
    </row>
    <row r="48">
      <c r="A48" s="4" t="inlineStr">
        <is>
          <t>Contracts with customers payment terms</t>
        </is>
      </c>
      <c r="B48" s="4" t="inlineStr">
        <is>
          <t xml:space="preserve"> </t>
        </is>
      </c>
      <c r="C48" s="4" t="inlineStr">
        <is>
          <t xml:space="preserve"> </t>
        </is>
      </c>
      <c r="D48" s="4" t="inlineStr">
        <is>
          <t xml:space="preserve"> </t>
        </is>
      </c>
      <c r="E48" s="4" t="inlineStr">
        <is>
          <t>60 days</t>
        </is>
      </c>
      <c r="F48" s="4" t="inlineStr">
        <is>
          <t xml:space="preserve"> </t>
        </is>
      </c>
      <c r="G48" s="4" t="inlineStr">
        <is>
          <t xml:space="preserve"> </t>
        </is>
      </c>
      <c r="H48" s="4" t="inlineStr">
        <is>
          <t xml:space="preserve"> </t>
        </is>
      </c>
      <c r="I48" s="4" t="inlineStr">
        <is>
          <t xml:space="preserve"> </t>
        </is>
      </c>
    </row>
    <row r="49">
      <c r="A49" s="4" t="inlineStr">
        <is>
          <t>Term of customers product extended warranty</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row>
    <row r="50">
      <c r="A50" s="4" t="inlineStr">
        <is>
          <t>Percentage of uncertain income tax positions not recognized</t>
        </is>
      </c>
      <c r="B50" s="4" t="inlineStr">
        <is>
          <t xml:space="preserve"> </t>
        </is>
      </c>
      <c r="C50" s="4" t="inlineStr">
        <is>
          <t xml:space="preserve"> </t>
        </is>
      </c>
      <c r="D50" s="4" t="inlineStr">
        <is>
          <t xml:space="preserve"> </t>
        </is>
      </c>
      <c r="E50" s="9" t="n">
        <v>0.5</v>
      </c>
      <c r="F50" s="4" t="inlineStr">
        <is>
          <t xml:space="preserve"> </t>
        </is>
      </c>
      <c r="G50" s="4" t="inlineStr">
        <is>
          <t xml:space="preserve"> </t>
        </is>
      </c>
      <c r="H50" s="4" t="inlineStr">
        <is>
          <t xml:space="preserve"> </t>
        </is>
      </c>
      <c r="I50" s="4" t="inlineStr">
        <is>
          <t xml:space="preserve"> </t>
        </is>
      </c>
    </row>
    <row r="51">
      <c r="A51" s="4" t="inlineStr">
        <is>
          <t>Sales Revenue, Net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number of customers | Customer</t>
        </is>
      </c>
      <c r="B53" s="4" t="inlineStr">
        <is>
          <t xml:space="preserve"> </t>
        </is>
      </c>
      <c r="C53" s="4" t="inlineStr">
        <is>
          <t xml:space="preserve"> </t>
        </is>
      </c>
      <c r="D53" s="4" t="inlineStr">
        <is>
          <t xml:space="preserve"> </t>
        </is>
      </c>
      <c r="E53" s="6" t="n">
        <v>0</v>
      </c>
      <c r="F53" s="6" t="n">
        <v>1</v>
      </c>
      <c r="G53" s="4" t="inlineStr">
        <is>
          <t xml:space="preserve"> </t>
        </is>
      </c>
      <c r="H53" s="4" t="inlineStr">
        <is>
          <t xml:space="preserve"> </t>
        </is>
      </c>
      <c r="I53" s="4" t="inlineStr">
        <is>
          <t xml:space="preserve"> </t>
        </is>
      </c>
    </row>
    <row r="54">
      <c r="A54" s="4" t="inlineStr">
        <is>
          <t>Sales Revenue, Net | Disguise and Raytheon | Customer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13</v>
      </c>
      <c r="G56" s="4" t="inlineStr">
        <is>
          <t xml:space="preserve"> </t>
        </is>
      </c>
      <c r="H56" s="4" t="inlineStr">
        <is>
          <t xml:space="preserve"> </t>
        </is>
      </c>
      <c r="I56" s="4" t="inlineStr">
        <is>
          <t xml:space="preserve"> </t>
        </is>
      </c>
    </row>
    <row r="57">
      <c r="A57" s="4" t="inlineStr">
        <is>
          <t>Accounts Receivable | Customer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number of customers | Customer</t>
        </is>
      </c>
      <c r="B59" s="4" t="inlineStr">
        <is>
          <t xml:space="preserve"> </t>
        </is>
      </c>
      <c r="C59" s="4" t="inlineStr">
        <is>
          <t xml:space="preserve"> </t>
        </is>
      </c>
      <c r="D59" s="4" t="inlineStr">
        <is>
          <t xml:space="preserve"> </t>
        </is>
      </c>
      <c r="E59" s="6" t="n">
        <v>3</v>
      </c>
      <c r="F59" s="6" t="n">
        <v>1</v>
      </c>
      <c r="G59" s="4" t="inlineStr">
        <is>
          <t xml:space="preserve"> </t>
        </is>
      </c>
      <c r="H59" s="4" t="inlineStr">
        <is>
          <t xml:space="preserve"> </t>
        </is>
      </c>
      <c r="I59" s="4" t="inlineStr">
        <is>
          <t xml:space="preserve"> </t>
        </is>
      </c>
    </row>
    <row r="60">
      <c r="A60" s="4" t="inlineStr">
        <is>
          <t>Accounts Receivable | Disguise and Raytheon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4" t="inlineStr">
        <is>
          <t xml:space="preserve"> </t>
        </is>
      </c>
      <c r="C62" s="4" t="inlineStr">
        <is>
          <t xml:space="preserve"> </t>
        </is>
      </c>
      <c r="D62" s="4" t="inlineStr">
        <is>
          <t xml:space="preserve"> </t>
        </is>
      </c>
      <c r="E62" s="9" t="n">
        <v>0.35</v>
      </c>
      <c r="F62" s="9" t="n">
        <v>0.22</v>
      </c>
      <c r="G62" s="4" t="inlineStr">
        <is>
          <t xml:space="preserve"> </t>
        </is>
      </c>
      <c r="H62" s="4" t="inlineStr">
        <is>
          <t xml:space="preserve"> </t>
        </is>
      </c>
      <c r="I62" s="4" t="inlineStr">
        <is>
          <t xml:space="preserve"> </t>
        </is>
      </c>
    </row>
    <row r="63">
      <c r="A63" s="4" t="inlineStr">
        <is>
          <t>Net Purchases | Vendors | Customer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centration risk, percentage</t>
        </is>
      </c>
      <c r="B65" s="4" t="inlineStr">
        <is>
          <t xml:space="preserve"> </t>
        </is>
      </c>
      <c r="C65" s="4" t="inlineStr">
        <is>
          <t xml:space="preserve"> </t>
        </is>
      </c>
      <c r="D65" s="4" t="inlineStr">
        <is>
          <t xml:space="preserve"> </t>
        </is>
      </c>
      <c r="E65" s="9" t="n">
        <v>0.37</v>
      </c>
      <c r="F65" s="9" t="n">
        <v>0.37</v>
      </c>
      <c r="G65" s="4" t="inlineStr">
        <is>
          <t xml:space="preserve"> </t>
        </is>
      </c>
      <c r="H65" s="4" t="inlineStr">
        <is>
          <t xml:space="preserve"> </t>
        </is>
      </c>
      <c r="I65" s="4" t="inlineStr">
        <is>
          <t xml:space="preserve"> </t>
        </is>
      </c>
    </row>
    <row r="66">
      <c r="A66" s="4" t="inlineStr">
        <is>
          <t>Net Purchases | Suppliers | Customer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uppliers 10% of our net purchases | Supplier</t>
        </is>
      </c>
      <c r="B68" s="4" t="inlineStr">
        <is>
          <t xml:space="preserve"> </t>
        </is>
      </c>
      <c r="C68" s="4" t="inlineStr">
        <is>
          <t xml:space="preserve"> </t>
        </is>
      </c>
      <c r="D68" s="4" t="inlineStr">
        <is>
          <t xml:space="preserve"> </t>
        </is>
      </c>
      <c r="E68" s="6" t="n">
        <v>2</v>
      </c>
      <c r="F68" s="6" t="n">
        <v>1</v>
      </c>
      <c r="G68" s="4" t="inlineStr">
        <is>
          <t xml:space="preserve"> </t>
        </is>
      </c>
      <c r="H68" s="4" t="inlineStr">
        <is>
          <t xml:space="preserve"> </t>
        </is>
      </c>
      <c r="I68" s="4" t="inlineStr">
        <is>
          <t xml:space="preserve"> </t>
        </is>
      </c>
    </row>
    <row r="69">
      <c r="A69" s="4" t="inlineStr">
        <is>
          <t>OSS Euro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asic deposit coverage per owner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00000</v>
      </c>
      <c r="I71" s="4" t="inlineStr">
        <is>
          <t xml:space="preserve"> </t>
        </is>
      </c>
    </row>
    <row r="72">
      <c r="A72" s="4" t="inlineStr">
        <is>
          <t>Aggregate amount of deposits coverage in excess of insurance limits</t>
        </is>
      </c>
      <c r="B72" s="4" t="inlineStr">
        <is>
          <t xml:space="preserve"> </t>
        </is>
      </c>
      <c r="C72" s="4" t="inlineStr">
        <is>
          <t xml:space="preserve"> </t>
        </is>
      </c>
      <c r="D72" s="4" t="inlineStr">
        <is>
          <t xml:space="preserve"> </t>
        </is>
      </c>
      <c r="E72" s="5" t="n">
        <v>2292831</v>
      </c>
      <c r="F72" s="4" t="inlineStr">
        <is>
          <t xml:space="preserve"> </t>
        </is>
      </c>
      <c r="G72" s="4" t="inlineStr">
        <is>
          <t xml:space="preserve"> </t>
        </is>
      </c>
      <c r="H72" s="10" t="n">
        <v>2215188</v>
      </c>
      <c r="I72" s="4" t="inlineStr">
        <is>
          <t xml:space="preserve"> </t>
        </is>
      </c>
    </row>
    <row r="73">
      <c r="A73" s="4" t="inlineStr">
        <is>
          <t>OSS Europe | Designated as Hedging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foreign exchange contracts | Contract</t>
        </is>
      </c>
      <c r="B75" s="4" t="inlineStr">
        <is>
          <t xml:space="preserve"> </t>
        </is>
      </c>
      <c r="C75" s="4" t="inlineStr">
        <is>
          <t xml:space="preserve"> </t>
        </is>
      </c>
      <c r="D75" s="4" t="inlineStr">
        <is>
          <t xml:space="preserve"> </t>
        </is>
      </c>
      <c r="E75" s="6" t="n">
        <v>0</v>
      </c>
      <c r="F75" s="6" t="n">
        <v>0</v>
      </c>
      <c r="G75" s="4" t="inlineStr">
        <is>
          <t xml:space="preserve"> </t>
        </is>
      </c>
      <c r="H75" s="4" t="inlineStr">
        <is>
          <t xml:space="preserve"> </t>
        </is>
      </c>
      <c r="I75" s="4" t="inlineStr">
        <is>
          <t xml:space="preserve"> </t>
        </is>
      </c>
    </row>
  </sheetData>
  <mergeCells count="2">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Allowance for Credit Losses Associated with Trade Receivables (Details) - USD ($)</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t>
        </is>
      </c>
      <c r="B4" s="5" t="n">
        <v>50032</v>
      </c>
      <c r="C4" s="5" t="n">
        <v>45354</v>
      </c>
    </row>
    <row r="5">
      <c r="A5" s="4" t="inlineStr">
        <is>
          <t>Provision charged to expense</t>
        </is>
      </c>
      <c r="B5" s="6" t="n">
        <v>85447</v>
      </c>
      <c r="C5" s="6" t="n">
        <v>4160</v>
      </c>
    </row>
    <row r="6">
      <c r="A6" s="4" t="inlineStr">
        <is>
          <t>Receivables written-off</t>
        </is>
      </c>
      <c r="B6" s="6" t="n">
        <v>0</v>
      </c>
      <c r="C6" s="6" t="n">
        <v>-2943</v>
      </c>
    </row>
    <row r="7">
      <c r="A7" s="4" t="inlineStr">
        <is>
          <t>Recoveries of receivables previously written-off</t>
        </is>
      </c>
      <c r="B7" s="6" t="n">
        <v>0</v>
      </c>
      <c r="C7" s="6" t="n">
        <v>3155</v>
      </c>
    </row>
    <row r="8">
      <c r="A8" s="4" t="inlineStr">
        <is>
          <t>Effects of change in exchange rates</t>
        </is>
      </c>
      <c r="B8" s="6" t="n">
        <v>-2672</v>
      </c>
      <c r="C8" s="6" t="n">
        <v>306</v>
      </c>
    </row>
    <row r="9">
      <c r="A9" s="4" t="inlineStr">
        <is>
          <t>Balance</t>
        </is>
      </c>
      <c r="B9" s="5" t="n">
        <v>132807</v>
      </c>
      <c r="C9" s="5" t="n">
        <v>5003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Operating Segment Revenues Disaggregated by Primary Geographic Market Based on Customer's Geographic Loc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Operating segment revenues</t>
        </is>
      </c>
      <c r="B4" s="5" t="n">
        <v>54694358</v>
      </c>
      <c r="C4" s="5" t="n">
        <v>60896797</v>
      </c>
    </row>
    <row r="5">
      <c r="A5" s="4" t="inlineStr">
        <is>
          <t>Customized Computers and Flash Array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segment revenues</t>
        </is>
      </c>
      <c r="B7" s="6" t="n">
        <v>24558809</v>
      </c>
      <c r="C7" s="6" t="n">
        <v>28809888</v>
      </c>
    </row>
    <row r="8">
      <c r="A8" s="4" t="inlineStr">
        <is>
          <t>Value-added Integrat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segment revenues</t>
        </is>
      </c>
      <c r="B10" s="6" t="n">
        <v>30135550</v>
      </c>
      <c r="C10" s="6" t="n">
        <v>32086909</v>
      </c>
    </row>
    <row r="11">
      <c r="A11" s="4" t="inlineStr">
        <is>
          <t>Domest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segment revenues</t>
        </is>
      </c>
      <c r="B13" s="6" t="n">
        <v>22887434</v>
      </c>
      <c r="C13" s="6" t="n">
        <v>21221868</v>
      </c>
    </row>
    <row r="14">
      <c r="A14" s="4" t="inlineStr">
        <is>
          <t>Domestic | Customized Computers and Flash Array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segment revenues</t>
        </is>
      </c>
      <c r="B16" s="6" t="n">
        <v>22806167</v>
      </c>
      <c r="C16" s="6" t="n">
        <v>21221868</v>
      </c>
    </row>
    <row r="17">
      <c r="A17" s="4" t="inlineStr">
        <is>
          <t>Domestic | Value-added Integra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segment revenues</t>
        </is>
      </c>
      <c r="B19" s="6" t="n">
        <v>81268</v>
      </c>
      <c r="C19" s="4" t="inlineStr">
        <is>
          <t xml:space="preserve"> </t>
        </is>
      </c>
    </row>
    <row r="20">
      <c r="A20" s="4" t="inlineStr">
        <is>
          <t>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segment revenues</t>
        </is>
      </c>
      <c r="B22" s="6" t="n">
        <v>31806924</v>
      </c>
      <c r="C22" s="6" t="n">
        <v>39674930</v>
      </c>
    </row>
    <row r="23">
      <c r="A23" s="4" t="inlineStr">
        <is>
          <t>International | Customized Computers and Flash Array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segment revenues</t>
        </is>
      </c>
      <c r="B25" s="6" t="n">
        <v>1752642</v>
      </c>
      <c r="C25" s="6" t="n">
        <v>7588020</v>
      </c>
    </row>
    <row r="26">
      <c r="A26" s="4" t="inlineStr">
        <is>
          <t>International | Value-added Integrat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segment revenues</t>
        </is>
      </c>
      <c r="B28" s="5" t="n">
        <v>30054282</v>
      </c>
      <c r="C28" s="5" t="n">
        <v>320869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hort-Term Investments - Summary of Short-Term Investments by Significant Investment Category (Details) - Level 1 - USD ($)</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Amortized Cost</t>
        </is>
      </c>
      <c r="B3" s="4" t="inlineStr">
        <is>
          <t>[1]</t>
        </is>
      </c>
      <c r="C3" s="5" t="n">
        <v>3163717</v>
      </c>
      <c r="D3" s="5" t="n">
        <v>7661709</v>
      </c>
    </row>
    <row r="4">
      <c r="A4" s="4" t="inlineStr">
        <is>
          <t>Gross Unrealized Gains</t>
        </is>
      </c>
      <c r="B4" s="4" t="inlineStr">
        <is>
          <t>[1]</t>
        </is>
      </c>
      <c r="C4" s="6" t="n">
        <v>0</v>
      </c>
      <c r="D4" s="6" t="n">
        <v>5793</v>
      </c>
    </row>
    <row r="5">
      <c r="A5" s="4" t="inlineStr">
        <is>
          <t>Gross Unrealized Losses (Gains)</t>
        </is>
      </c>
      <c r="B5" s="4" t="inlineStr">
        <is>
          <t>[1]</t>
        </is>
      </c>
      <c r="C5" s="6" t="n">
        <v>-4572</v>
      </c>
      <c r="D5" s="4" t="inlineStr">
        <is>
          <t xml:space="preserve"> </t>
        </is>
      </c>
    </row>
    <row r="6">
      <c r="A6" s="4" t="inlineStr">
        <is>
          <t>Accrued Interest</t>
        </is>
      </c>
      <c r="B6" s="4" t="inlineStr">
        <is>
          <t>[1]</t>
        </is>
      </c>
      <c r="C6" s="5" t="n">
        <v>48776</v>
      </c>
      <c r="D6" s="5" t="n">
        <v>104318</v>
      </c>
    </row>
    <row r="7">
      <c r="A7" s="4" t="inlineStr">
        <is>
          <t>Debt Securities, Available-for-Sale, Accrued Interest, after Allowance for Credit Loss, Current, Statement of Financial Position [Extensible Enumeration]</t>
        </is>
      </c>
      <c r="C7" s="4" t="inlineStr">
        <is>
          <t>Short-Term Investments</t>
        </is>
      </c>
      <c r="D7" s="4" t="inlineStr">
        <is>
          <t>Short-Term Investments</t>
        </is>
      </c>
    </row>
    <row r="8">
      <c r="A8" s="4" t="inlineStr">
        <is>
          <t>Estimated Fair Value</t>
        </is>
      </c>
      <c r="B8" s="4" t="inlineStr">
        <is>
          <t>[1]</t>
        </is>
      </c>
      <c r="C8" s="5" t="n">
        <v>3217065</v>
      </c>
      <c r="D8" s="5" t="n">
        <v>7771820</v>
      </c>
    </row>
    <row r="9">
      <c r="A9" s="4" t="inlineStr">
        <is>
          <t>Cash Alternatives</t>
        </is>
      </c>
      <c r="C9" s="4" t="inlineStr">
        <is>
          <t xml:space="preserve"> </t>
        </is>
      </c>
      <c r="D9" s="4" t="inlineStr">
        <is>
          <t xml:space="preserve"> </t>
        </is>
      </c>
    </row>
    <row r="10">
      <c r="A10" s="3" t="inlineStr">
        <is>
          <t>Schedule Of Available For Sale Securities [Line Items]</t>
        </is>
      </c>
      <c r="C10" s="4" t="inlineStr">
        <is>
          <t xml:space="preserve"> </t>
        </is>
      </c>
      <c r="D10" s="4" t="inlineStr">
        <is>
          <t xml:space="preserve"> </t>
        </is>
      </c>
    </row>
    <row r="11">
      <c r="A11" s="4" t="inlineStr">
        <is>
          <t>Amortized Cost</t>
        </is>
      </c>
      <c r="B11" s="4" t="inlineStr">
        <is>
          <t>[1]</t>
        </is>
      </c>
      <c r="C11" s="6" t="n">
        <v>814717</v>
      </c>
      <c r="D11" s="6" t="n">
        <v>76709</v>
      </c>
    </row>
    <row r="12">
      <c r="A12" s="4" t="inlineStr">
        <is>
          <t>Estimated Fair Value</t>
        </is>
      </c>
      <c r="B12" s="4" t="inlineStr">
        <is>
          <t>[1]</t>
        </is>
      </c>
      <c r="C12" s="6" t="n">
        <v>814717</v>
      </c>
      <c r="D12" s="6" t="n">
        <v>76709</v>
      </c>
    </row>
    <row r="13">
      <c r="A13" s="4" t="inlineStr">
        <is>
          <t>Certificates of Deposi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Amortized Cost</t>
        </is>
      </c>
      <c r="B15" s="4" t="inlineStr">
        <is>
          <t>[1]</t>
        </is>
      </c>
      <c r="C15" s="6" t="n">
        <v>2349000</v>
      </c>
      <c r="D15" s="6" t="n">
        <v>7585000</v>
      </c>
    </row>
    <row r="16">
      <c r="A16" s="4" t="inlineStr">
        <is>
          <t>Gross Unrealized Gains</t>
        </is>
      </c>
      <c r="B16" s="4" t="inlineStr">
        <is>
          <t>[1]</t>
        </is>
      </c>
      <c r="C16" s="6" t="n">
        <v>0</v>
      </c>
      <c r="D16" s="6" t="n">
        <v>5793</v>
      </c>
    </row>
    <row r="17">
      <c r="A17" s="4" t="inlineStr">
        <is>
          <t>Gross Unrealized Losses (Gains)</t>
        </is>
      </c>
      <c r="B17" s="4" t="inlineStr">
        <is>
          <t>[1]</t>
        </is>
      </c>
      <c r="C17" s="6" t="n">
        <v>-4572</v>
      </c>
      <c r="D17" s="4" t="inlineStr">
        <is>
          <t xml:space="preserve"> </t>
        </is>
      </c>
    </row>
    <row r="18">
      <c r="A18" s="4" t="inlineStr">
        <is>
          <t>Accrued Interest</t>
        </is>
      </c>
      <c r="B18" s="4" t="inlineStr">
        <is>
          <t>[1]</t>
        </is>
      </c>
      <c r="C18" s="6" t="n">
        <v>48776</v>
      </c>
      <c r="D18" s="6" t="n">
        <v>104318</v>
      </c>
    </row>
    <row r="19">
      <c r="A19" s="4" t="inlineStr">
        <is>
          <t>Estimated Fair Value</t>
        </is>
      </c>
      <c r="B19" s="4" t="inlineStr">
        <is>
          <t>[1]</t>
        </is>
      </c>
      <c r="C19" s="5" t="n">
        <v>2402348</v>
      </c>
      <c r="D19" s="5" t="n">
        <v>7695111</v>
      </c>
    </row>
    <row r="20"/>
    <row r="21">
      <c r="A21" s="4" t="inlineStr">
        <is>
          <t>[1] Level 1 fair value estimates are based on quoted prices in active markets for identical assets or liabilities.</t>
        </is>
      </c>
    </row>
  </sheetData>
  <mergeCells count="3">
    <mergeCell ref="A20:C20"/>
    <mergeCell ref="A21:C21"/>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12 Months Ended</t>
        </is>
      </c>
    </row>
    <row r="2">
      <c r="B2" s="2" t="inlineStr">
        <is>
          <t>Dec. 31, 2024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Dec. 31, 2024</t>
        </is>
      </c>
      <c r="C1" s="2" t="inlineStr">
        <is>
          <t>Dec. 31, 2023</t>
        </is>
      </c>
    </row>
    <row r="2">
      <c r="A2" s="3" t="inlineStr">
        <is>
          <t>Accounts Receivable Net Current [Abstract]</t>
        </is>
      </c>
      <c r="B2" s="4" t="inlineStr">
        <is>
          <t xml:space="preserve"> </t>
        </is>
      </c>
      <c r="C2" s="4" t="inlineStr">
        <is>
          <t xml:space="preserve"> </t>
        </is>
      </c>
    </row>
    <row r="3">
      <c r="A3" s="4" t="inlineStr">
        <is>
          <t>Accounts receivable gross</t>
        </is>
      </c>
      <c r="B3" s="5" t="n">
        <v>8310178</v>
      </c>
      <c r="C3" s="5" t="n">
        <v>8368279</v>
      </c>
    </row>
    <row r="4">
      <c r="A4" s="4" t="inlineStr">
        <is>
          <t>Less: allowance for credit losses</t>
        </is>
      </c>
      <c r="B4" s="6" t="n">
        <v>-132807</v>
      </c>
      <c r="C4" s="6" t="n">
        <v>-50032</v>
      </c>
    </row>
    <row r="5">
      <c r="A5" s="4" t="inlineStr">
        <is>
          <t>Accounts receivable, total</t>
        </is>
      </c>
      <c r="B5" s="5" t="n">
        <v>8177371</v>
      </c>
      <c r="C5" s="5" t="n">
        <v>8318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Dec. 31, 2024</t>
        </is>
      </c>
      <c r="C2" s="2" t="inlineStr">
        <is>
          <t>Dec. 31, 2023</t>
        </is>
      </c>
    </row>
    <row r="3">
      <c r="A3" s="3" t="inlineStr">
        <is>
          <t>Accounts Receivable Net Current [Abstract]</t>
        </is>
      </c>
      <c r="B3" s="4" t="inlineStr">
        <is>
          <t xml:space="preserve"> </t>
        </is>
      </c>
      <c r="C3" s="4" t="inlineStr">
        <is>
          <t xml:space="preserve"> </t>
        </is>
      </c>
    </row>
    <row r="4">
      <c r="A4" s="4" t="inlineStr">
        <is>
          <t>Provision for credit losses</t>
        </is>
      </c>
      <c r="B4" s="5" t="n">
        <v>85447</v>
      </c>
      <c r="C4" s="5" t="n">
        <v>41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3634333</v>
      </c>
      <c r="C4" s="5" t="n">
        <v>-6716176</v>
      </c>
    </row>
    <row r="5">
      <c r="A5" s="3" t="inlineStr">
        <is>
          <t>Other comprehensive (loss) income:</t>
        </is>
      </c>
      <c r="B5" s="4" t="inlineStr">
        <is>
          <t xml:space="preserve"> </t>
        </is>
      </c>
      <c r="C5" s="4" t="inlineStr">
        <is>
          <t xml:space="preserve"> </t>
        </is>
      </c>
    </row>
    <row r="6">
      <c r="A6" s="4" t="inlineStr">
        <is>
          <t>Net unrealized loss on short-term investments</t>
        </is>
      </c>
      <c r="B6" s="6" t="n">
        <v>-1220</v>
      </c>
      <c r="C6" s="6" t="n">
        <v>-9162</v>
      </c>
    </row>
    <row r="7">
      <c r="A7" s="4" t="inlineStr">
        <is>
          <t>Currency translation adjustment</t>
        </is>
      </c>
      <c r="B7" s="6" t="n">
        <v>-533834</v>
      </c>
      <c r="C7" s="6" t="n">
        <v>173987</v>
      </c>
    </row>
    <row r="8">
      <c r="A8" s="4" t="inlineStr">
        <is>
          <t>Total other comprehensive (loss) income</t>
        </is>
      </c>
      <c r="B8" s="6" t="n">
        <v>-535055</v>
      </c>
      <c r="C8" s="6" t="n">
        <v>164825</v>
      </c>
    </row>
    <row r="9">
      <c r="A9" s="4" t="inlineStr">
        <is>
          <t>Comprehensive loss</t>
        </is>
      </c>
      <c r="B9" s="5" t="n">
        <v>-14169388</v>
      </c>
      <c r="C9" s="5" t="n">
        <v>-65513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1038609</v>
      </c>
      <c r="C3" s="5" t="n">
        <v>12975235</v>
      </c>
    </row>
    <row r="4">
      <c r="A4" s="4" t="inlineStr">
        <is>
          <t>Sub-assemblies</t>
        </is>
      </c>
      <c r="B4" s="6" t="n">
        <v>887440</v>
      </c>
      <c r="C4" s="6" t="n">
        <v>454181</v>
      </c>
    </row>
    <row r="5">
      <c r="A5" s="4" t="inlineStr">
        <is>
          <t>Work-in-process</t>
        </is>
      </c>
      <c r="B5" s="6" t="n">
        <v>543207</v>
      </c>
      <c r="C5" s="6" t="n">
        <v>344685</v>
      </c>
    </row>
    <row r="6">
      <c r="A6" s="4" t="inlineStr">
        <is>
          <t>Finished goods</t>
        </is>
      </c>
      <c r="B6" s="6" t="n">
        <v>8406258</v>
      </c>
      <c r="C6" s="6" t="n">
        <v>9824987</v>
      </c>
    </row>
    <row r="7">
      <c r="A7" s="4" t="inlineStr">
        <is>
          <t>Inventory gross</t>
        </is>
      </c>
      <c r="B7" s="6" t="n">
        <v>20875513</v>
      </c>
      <c r="C7" s="6" t="n">
        <v>23599088</v>
      </c>
    </row>
    <row r="8">
      <c r="A8" s="4" t="inlineStr">
        <is>
          <t>Less: allowances for obsolete and slow-moving inventories</t>
        </is>
      </c>
      <c r="B8" s="6" t="n">
        <v>-7699357</v>
      </c>
      <c r="C8" s="6" t="n">
        <v>-1904340</v>
      </c>
    </row>
    <row r="9">
      <c r="A9" s="4" t="inlineStr">
        <is>
          <t>Inventory net</t>
        </is>
      </c>
      <c r="B9" s="5" t="n">
        <v>13176156</v>
      </c>
      <c r="C9" s="5" t="n">
        <v>21694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ventories - Additional Information (Details)</t>
        </is>
      </c>
      <c r="B1" s="2" t="inlineStr">
        <is>
          <t>Dec. 31, 2024 USD ($)</t>
        </is>
      </c>
    </row>
    <row r="2">
      <c r="A2" s="3" t="inlineStr">
        <is>
          <t>Inventory Disclosure [Abstract]</t>
        </is>
      </c>
      <c r="B2" s="4" t="inlineStr">
        <is>
          <t xml:space="preserve"> </t>
        </is>
      </c>
    </row>
    <row r="3">
      <c r="A3" s="4" t="inlineStr">
        <is>
          <t>Accrued allowance</t>
        </is>
      </c>
      <c r="B3" s="5" t="n">
        <v>1102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804779</v>
      </c>
      <c r="C3" s="5" t="n">
        <v>8553224</v>
      </c>
    </row>
    <row r="4">
      <c r="A4" s="4" t="inlineStr">
        <is>
          <t>Less: accumulated depreciation and amortization</t>
        </is>
      </c>
      <c r="B4" s="6" t="n">
        <v>-7135754</v>
      </c>
      <c r="C4" s="6" t="n">
        <v>-6183000</v>
      </c>
    </row>
    <row r="5">
      <c r="A5" s="4" t="inlineStr">
        <is>
          <t>Property plant and equipment, net excluding construction in progress and software implementation</t>
        </is>
      </c>
      <c r="B5" s="6" t="n">
        <v>1669026</v>
      </c>
      <c r="C5" s="6" t="n">
        <v>2370224</v>
      </c>
    </row>
    <row r="6">
      <c r="A6" s="4" t="inlineStr">
        <is>
          <t>Computers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26941</v>
      </c>
      <c r="C8" s="6" t="n">
        <v>1146490</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7663</v>
      </c>
      <c r="C11" s="6" t="n">
        <v>503180</v>
      </c>
    </row>
    <row r="12">
      <c r="A12" s="4" t="inlineStr">
        <is>
          <t>Manufacturing Equipment and Engineering Too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745557</v>
      </c>
      <c r="C14" s="6" t="n">
        <v>2738520</v>
      </c>
    </row>
    <row r="15">
      <c r="A15" s="4" t="inlineStr">
        <is>
          <t>ERP Financial Syste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14109</v>
      </c>
      <c r="C17" s="6" t="n">
        <v>308180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45483</v>
      </c>
      <c r="C20" s="6" t="n">
        <v>1045483</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5026</v>
      </c>
      <c r="C23" s="5" t="n">
        <v>377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1041837</v>
      </c>
      <c r="C4" s="5" t="n">
        <v>1035362</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041837</v>
      </c>
      <c r="C7" s="5" t="n">
        <v>10353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ng-Lived Intangible Assets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outstanding for long-lived intangible assets</t>
        </is>
      </c>
      <c r="B4" s="5" t="n">
        <v>0</v>
      </c>
      <c r="C4" s="5" t="n">
        <v>0</v>
      </c>
    </row>
    <row r="5">
      <c r="A5" s="4" t="inlineStr">
        <is>
          <t>Amortization expense</t>
        </is>
      </c>
      <c r="B5" s="5" t="n">
        <v>0</v>
      </c>
      <c r="C5" s="5" t="n">
        <v>421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5" t="n">
        <v>1008278</v>
      </c>
      <c r="C3" s="5" t="n">
        <v>1023902</v>
      </c>
    </row>
    <row r="4">
      <c r="A4" s="4" t="inlineStr">
        <is>
          <t>Deferred revenue</t>
        </is>
      </c>
      <c r="B4" s="6" t="n">
        <v>218499</v>
      </c>
      <c r="C4" s="6" t="n">
        <v>299514</v>
      </c>
    </row>
    <row r="5">
      <c r="A5" s="4" t="inlineStr">
        <is>
          <t>Customer deposits</t>
        </is>
      </c>
      <c r="B5" s="6" t="n">
        <v>26607</v>
      </c>
      <c r="C5" s="6" t="n">
        <v>27447</v>
      </c>
    </row>
    <row r="6">
      <c r="A6" s="4" t="inlineStr">
        <is>
          <t>Warranty reserve</t>
        </is>
      </c>
      <c r="B6" s="6" t="n">
        <v>501726</v>
      </c>
      <c r="C6" s="6" t="n">
        <v>607809</v>
      </c>
    </row>
    <row r="7">
      <c r="A7" s="4" t="inlineStr">
        <is>
          <t>Trade and other taxes</t>
        </is>
      </c>
      <c r="B7" s="6" t="n">
        <v>495105</v>
      </c>
      <c r="C7" s="6" t="n">
        <v>392336</v>
      </c>
    </row>
    <row r="8">
      <c r="A8" s="4" t="inlineStr">
        <is>
          <t>Other accrued expenses</t>
        </is>
      </c>
      <c r="B8" s="6" t="n">
        <v>2556461</v>
      </c>
      <c r="C8" s="6" t="n">
        <v>851511</v>
      </c>
    </row>
    <row r="9">
      <c r="A9" s="4" t="inlineStr">
        <is>
          <t>Accrued expenses and other liabilities</t>
        </is>
      </c>
      <c r="B9" s="5" t="n">
        <v>4806675</v>
      </c>
      <c r="C9" s="5" t="n">
        <v>3202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Deferred Revenue, Warranties and Deposit Balances Along with Significant Activity Affecting Balances (Details) - USD ($)</t>
        </is>
      </c>
      <c r="B1" s="2" t="inlineStr">
        <is>
          <t>12 Months Ended</t>
        </is>
      </c>
    </row>
    <row r="2">
      <c r="B2" s="2" t="inlineStr">
        <is>
          <t>Dec. 31, 2024</t>
        </is>
      </c>
      <c r="C2" s="2" t="inlineStr">
        <is>
          <t>Dec. 31, 2023</t>
        </is>
      </c>
    </row>
    <row r="3">
      <c r="A3" s="3" t="inlineStr">
        <is>
          <t>Revenue from Contract with Customer [Line Items]</t>
        </is>
      </c>
      <c r="B3" s="4" t="inlineStr">
        <is>
          <t xml:space="preserve"> </t>
        </is>
      </c>
      <c r="C3" s="4" t="inlineStr">
        <is>
          <t xml:space="preserve"> </t>
        </is>
      </c>
    </row>
    <row r="4">
      <c r="A4" s="4" t="inlineStr">
        <is>
          <t>Beginning balance</t>
        </is>
      </c>
      <c r="B4" s="5" t="n">
        <v>299514</v>
      </c>
      <c r="C4" s="4" t="inlineStr">
        <is>
          <t xml:space="preserve"> </t>
        </is>
      </c>
    </row>
    <row r="5">
      <c r="A5" s="4" t="inlineStr">
        <is>
          <t>Ending balance</t>
        </is>
      </c>
      <c r="B5" s="6" t="n">
        <v>218499</v>
      </c>
      <c r="C5" s="5" t="n">
        <v>299514</v>
      </c>
    </row>
    <row r="6">
      <c r="A6" s="4" t="inlineStr">
        <is>
          <t>Deferred revenue</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Beginning balance</t>
        </is>
      </c>
      <c r="B8" s="6" t="n">
        <v>299514</v>
      </c>
      <c r="C8" s="6" t="n">
        <v>378952</v>
      </c>
    </row>
    <row r="9">
      <c r="A9" s="4" t="inlineStr">
        <is>
          <t>Deferral of revenue during the period</t>
        </is>
      </c>
      <c r="B9" s="6" t="n">
        <v>162798</v>
      </c>
      <c r="C9" s="6" t="n">
        <v>311086</v>
      </c>
    </row>
    <row r="10">
      <c r="A10" s="4" t="inlineStr">
        <is>
          <t>Revenue/Deposits recognition of unearned revenue from beginning of period</t>
        </is>
      </c>
      <c r="B10" s="6" t="n">
        <v>-222638</v>
      </c>
      <c r="C10" s="6" t="n">
        <v>-329550</v>
      </c>
    </row>
    <row r="11">
      <c r="A11" s="4" t="inlineStr">
        <is>
          <t>Revenue/Deposits recognition of unearned revenue from additions</t>
        </is>
      </c>
      <c r="B11" s="6" t="n">
        <v>-21175</v>
      </c>
      <c r="C11" s="6" t="n">
        <v>-60974</v>
      </c>
    </row>
    <row r="12">
      <c r="A12" s="4" t="inlineStr">
        <is>
          <t>Ending balance</t>
        </is>
      </c>
      <c r="B12" s="6" t="n">
        <v>218499</v>
      </c>
      <c r="C12" s="6" t="n">
        <v>299514</v>
      </c>
    </row>
    <row r="13">
      <c r="A13" s="4" t="inlineStr">
        <is>
          <t>Customer deposits</t>
        </is>
      </c>
      <c r="B13" s="4" t="inlineStr">
        <is>
          <t xml:space="preserve"> </t>
        </is>
      </c>
      <c r="C13" s="4" t="inlineStr">
        <is>
          <t xml:space="preserve"> </t>
        </is>
      </c>
    </row>
    <row r="14">
      <c r="A14" s="3" t="inlineStr">
        <is>
          <t>Revenue from Contract with Customer [Line Items]</t>
        </is>
      </c>
      <c r="B14" s="4" t="inlineStr">
        <is>
          <t xml:space="preserve"> </t>
        </is>
      </c>
      <c r="C14" s="4" t="inlineStr">
        <is>
          <t xml:space="preserve"> </t>
        </is>
      </c>
    </row>
    <row r="15">
      <c r="A15" s="4" t="inlineStr">
        <is>
          <t>Beginning balance</t>
        </is>
      </c>
      <c r="B15" s="6" t="n">
        <v>27447</v>
      </c>
      <c r="C15" s="6" t="n">
        <v>461696</v>
      </c>
    </row>
    <row r="16">
      <c r="A16" s="4" t="inlineStr">
        <is>
          <t>Additions during the period</t>
        </is>
      </c>
      <c r="B16" s="6" t="n">
        <v>13852530</v>
      </c>
      <c r="C16" s="6" t="n">
        <v>5585056</v>
      </c>
    </row>
    <row r="17">
      <c r="A17" s="4" t="inlineStr">
        <is>
          <t>Revenue/Deposits recognition of unearned revenue from beginning of period</t>
        </is>
      </c>
      <c r="B17" s="6" t="n">
        <v>-15491</v>
      </c>
      <c r="C17" s="6" t="n">
        <v>-46120</v>
      </c>
    </row>
    <row r="18">
      <c r="A18" s="4" t="inlineStr">
        <is>
          <t>Revenue/Deposits recognition of unearned revenue from additions</t>
        </is>
      </c>
      <c r="B18" s="6" t="n">
        <v>-13837879</v>
      </c>
      <c r="C18" s="6" t="n">
        <v>-5973185</v>
      </c>
    </row>
    <row r="19">
      <c r="A19" s="4" t="inlineStr">
        <is>
          <t>Ending balance</t>
        </is>
      </c>
      <c r="B19" s="5" t="n">
        <v>26607</v>
      </c>
      <c r="C19" s="5" t="n">
        <v>274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rued Expenses and Other Liabilities - Additional Information (Detail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maining performance obligations, amount</t>
        </is>
      </c>
      <c r="B4" s="5" t="n">
        <v>167220</v>
      </c>
    </row>
    <row r="5">
      <c r="A5" s="4" t="inlineStr">
        <is>
          <t>Remaining performance obligations, expected to be recognized, explanation</t>
        </is>
      </c>
      <c r="B5" s="4" t="inlineStr">
        <is>
          <t xml:space="preserve"> The Company currently expects to recognize the remaining performance obligations as revenue in fiscal 2025.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t>
        </is>
      </c>
    </row>
    <row r="6">
      <c r="A6" s="4" t="inlineStr">
        <is>
          <t>Remaining performance obligations, expected to be recognized, year</t>
        </is>
      </c>
      <c r="B6" s="4" t="inlineStr">
        <is>
          <t>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22" customWidth="1" min="6" max="6"/>
    <col width="15" customWidth="1" min="7" max="7"/>
    <col width="22" customWidth="1" min="8" max="8"/>
    <col width="55" customWidth="1" min="9" max="9"/>
    <col width="44" customWidth="1" min="10" max="10"/>
    <col width="14" customWidth="1" min="11" max="11"/>
    <col width="14" customWidth="1" min="12" max="12"/>
    <col width="14" customWidth="1" min="13" max="13"/>
    <col width="33" customWidth="1" min="14" max="14"/>
    <col width="22" customWidth="1" min="15" max="15"/>
    <col width="14" customWidth="1" min="16" max="16"/>
    <col width="14" customWidth="1" min="17" max="17"/>
    <col width="22" customWidth="1" min="18" max="18"/>
    <col width="22" customWidth="1" min="19" max="19"/>
    <col width="22" customWidth="1" min="20" max="20"/>
    <col width="22" customWidth="1" min="21" max="21"/>
  </cols>
  <sheetData>
    <row r="1">
      <c r="A1" s="1" t="inlineStr">
        <is>
          <t>Debt - Additional Information (Details)</t>
        </is>
      </c>
      <c r="I1" s="2" t="inlineStr">
        <is>
          <t>12 Months Ended</t>
        </is>
      </c>
    </row>
    <row r="2">
      <c r="B2" s="2" t="inlineStr">
        <is>
          <t>Jun. 19, 2024</t>
        </is>
      </c>
      <c r="C2" s="2" t="inlineStr">
        <is>
          <t>Dec. 29, 2023</t>
        </is>
      </c>
      <c r="D2" s="2" t="inlineStr">
        <is>
          <t>Jun. 19, 2023</t>
        </is>
      </c>
      <c r="E2" s="2" t="inlineStr">
        <is>
          <t>Dec. 19, 2022</t>
        </is>
      </c>
      <c r="F2" s="2" t="inlineStr">
        <is>
          <t>Jun. 30, 2022 USD ($)</t>
        </is>
      </c>
      <c r="G2" s="2" t="inlineStr">
        <is>
          <t>Jun. 17, 2022</t>
        </is>
      </c>
      <c r="H2" s="2" t="inlineStr">
        <is>
          <t>Jun. 18, 2021 EUR (€)</t>
        </is>
      </c>
      <c r="I2" s="2" t="inlineStr">
        <is>
          <t>Dec. 31, 2024 USD ($) TermLoan LineofCredit $ / shares</t>
        </is>
      </c>
      <c r="J2" s="2" t="inlineStr">
        <is>
          <t>Dec. 31, 2024 EUR (€) TermLoan LineofCredit</t>
        </is>
      </c>
      <c r="K2" s="2" t="inlineStr">
        <is>
          <t>Dec. 19, 2024</t>
        </is>
      </c>
      <c r="L2" s="2" t="inlineStr">
        <is>
          <t>Sep. 30, 2024</t>
        </is>
      </c>
      <c r="M2" s="2" t="inlineStr">
        <is>
          <t>Mar. 08, 2024</t>
        </is>
      </c>
      <c r="N2" s="2" t="inlineStr">
        <is>
          <t>Dec. 31, 2023 USD ($) $ / shares</t>
        </is>
      </c>
      <c r="O2" s="2" t="inlineStr">
        <is>
          <t>Dec. 31, 2023 EUR (€)</t>
        </is>
      </c>
      <c r="P2" s="2" t="inlineStr">
        <is>
          <t>Sep. 29, 2023</t>
        </is>
      </c>
      <c r="Q2" s="2" t="inlineStr">
        <is>
          <t>Mar. 30, 2023</t>
        </is>
      </c>
      <c r="R2" s="2" t="inlineStr">
        <is>
          <t>Jun. 30, 2022 EUR (€)</t>
        </is>
      </c>
      <c r="S2" s="2" t="inlineStr">
        <is>
          <t>Apr. 30, 2022 USD ($)</t>
        </is>
      </c>
      <c r="T2" s="2" t="inlineStr">
        <is>
          <t>Feb. 16, 2022 EUR (€)</t>
        </is>
      </c>
      <c r="U2" s="2" t="inlineStr">
        <is>
          <t>Apr. 09,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ressner Technology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500000</v>
      </c>
      <c r="U7" s="10" t="n">
        <v>500000</v>
      </c>
    </row>
    <row r="8">
      <c r="A8" s="4" t="inlineStr">
        <is>
          <t>OSS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term loans outstanding | Term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6"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erzbank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10" t="n">
        <v>0</v>
      </c>
      <c r="K13" s="4" t="inlineStr">
        <is>
          <t xml:space="preserve"> </t>
        </is>
      </c>
      <c r="L13" s="4" t="inlineStr">
        <is>
          <t xml:space="preserve"> </t>
        </is>
      </c>
      <c r="M13" s="4" t="inlineStr">
        <is>
          <t xml:space="preserve"> </t>
        </is>
      </c>
      <c r="N13" s="5" t="n">
        <v>422050</v>
      </c>
      <c r="O13" s="10" t="n">
        <v>382327</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14681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1500000</v>
      </c>
      <c r="S14" s="4" t="inlineStr">
        <is>
          <t xml:space="preserve"> </t>
        </is>
      </c>
      <c r="T14" s="4" t="inlineStr">
        <is>
          <t xml:space="preserve"> </t>
        </is>
      </c>
      <c r="U14" s="4" t="inlineStr">
        <is>
          <t xml:space="preserve"> </t>
        </is>
      </c>
    </row>
    <row r="15">
      <c r="A15" s="4" t="inlineStr">
        <is>
          <t>Debt installments payment beginning date</t>
        </is>
      </c>
      <c r="B15" s="4" t="inlineStr">
        <is>
          <t xml:space="preserve"> </t>
        </is>
      </c>
      <c r="C15" s="4" t="inlineStr">
        <is>
          <t xml:space="preserve"> </t>
        </is>
      </c>
      <c r="D15" s="4" t="inlineStr">
        <is>
          <t xml:space="preserve"> </t>
        </is>
      </c>
      <c r="E15" s="4" t="inlineStr">
        <is>
          <t xml:space="preserve"> </t>
        </is>
      </c>
      <c r="F15" s="4" t="inlineStr">
        <is>
          <t>Jul. 31,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allment term</t>
        </is>
      </c>
      <c r="B16" s="4" t="inlineStr">
        <is>
          <t xml:space="preserve"> </t>
        </is>
      </c>
      <c r="C16" s="4" t="inlineStr">
        <is>
          <t xml:space="preserve"> </t>
        </is>
      </c>
      <c r="D16" s="4" t="inlineStr">
        <is>
          <t xml:space="preserve"> </t>
        </is>
      </c>
      <c r="E16" s="4" t="inlineStr">
        <is>
          <t xml:space="preserve"> </t>
        </is>
      </c>
      <c r="F16" s="4" t="inlineStr">
        <is>
          <t>24 month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rm Loans | Bressner Technology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ggregate balanc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35050</v>
      </c>
      <c r="J19" s="10" t="n">
        <v>1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ec. 17,  202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extended maturity date</t>
        </is>
      </c>
      <c r="B21" s="4" t="inlineStr">
        <is>
          <t>Dec. 19,  2024</t>
        </is>
      </c>
      <c r="C21" s="4" t="inlineStr">
        <is>
          <t>Jun. 19,  2024</t>
        </is>
      </c>
      <c r="D21" s="4" t="inlineStr">
        <is>
          <t>Dec. 19,  2023</t>
        </is>
      </c>
      <c r="E21" s="4" t="inlineStr">
        <is>
          <t>Jun. 19,  2023</t>
        </is>
      </c>
      <c r="F21" s="4" t="inlineStr">
        <is>
          <t xml:space="preserve"> </t>
        </is>
      </c>
      <c r="G21" s="4" t="inlineStr">
        <is>
          <t>Dec. 19,  2022</t>
        </is>
      </c>
      <c r="H21" s="4" t="inlineStr">
        <is>
          <t>Jun. 17,  2022</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modified interest rate</t>
        </is>
      </c>
      <c r="B22" s="11" t="n">
        <v>0.0555</v>
      </c>
      <c r="C22" s="4" t="inlineStr">
        <is>
          <t xml:space="preserve"> </t>
        </is>
      </c>
      <c r="D22" s="11" t="n">
        <v>0.0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44</v>
      </c>
      <c r="L22" s="11" t="n">
        <v>0.0475</v>
      </c>
      <c r="M22" s="11" t="n">
        <v>0.055</v>
      </c>
      <c r="N22" s="4" t="inlineStr">
        <is>
          <t xml:space="preserve"> </t>
        </is>
      </c>
      <c r="O22" s="4" t="inlineStr">
        <is>
          <t xml:space="preserve"> </t>
        </is>
      </c>
      <c r="P22" s="11" t="n">
        <v>0.0575</v>
      </c>
      <c r="Q22" s="11" t="n">
        <v>0.046</v>
      </c>
      <c r="R22" s="4" t="inlineStr">
        <is>
          <t xml:space="preserve"> </t>
        </is>
      </c>
      <c r="S22" s="4" t="inlineStr">
        <is>
          <t xml:space="preserve"> </t>
        </is>
      </c>
      <c r="T22" s="11" t="n">
        <v>0.0563</v>
      </c>
      <c r="U22" s="4" t="inlineStr">
        <is>
          <t xml:space="preserve"> </t>
        </is>
      </c>
    </row>
    <row r="23">
      <c r="A23" s="4" t="inlineStr">
        <is>
          <t>Term Loans | Commerzbank 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1" t="n">
        <v>0.02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1" t="n">
        <v>0.0255</v>
      </c>
      <c r="S25" s="4" t="inlineStr">
        <is>
          <t xml:space="preserve"> </t>
        </is>
      </c>
      <c r="T25" s="4" t="inlineStr">
        <is>
          <t xml:space="preserve"> </t>
        </is>
      </c>
      <c r="U25" s="4" t="inlineStr">
        <is>
          <t xml:space="preserve"> </t>
        </is>
      </c>
    </row>
    <row r="26">
      <c r="A26" s="4" t="inlineStr">
        <is>
          <t>German Institutions | Revolving Credit Facility | Bressner Technology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lines of credit | Lineof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v>
      </c>
      <c r="J28" s="6" t="n">
        <v>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otal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6"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erman Institutions | Revolving Credit Facility | Bressner Technology GmbH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curre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627000000000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erman Institutions | Revolving Credit Facility | Bressner Technology GmbH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794635</v>
      </c>
      <c r="J35" s="10" t="n">
        <v>27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curre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74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rrey Pines Bank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ximum debt to tangible net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rrey Pines Bank |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mum cash balance maintai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orrey Pines Bank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000000</v>
      </c>
      <c r="T45" s="4" t="inlineStr">
        <is>
          <t xml:space="preserve"> </t>
        </is>
      </c>
      <c r="U45" s="4" t="inlineStr">
        <is>
          <t xml:space="preserve"> </t>
        </is>
      </c>
    </row>
    <row r="46">
      <c r="A46" s="4" t="inlineStr">
        <is>
          <t>Line of Credit from UniCredit Bank |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gregate balance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c r="K48" s="4" t="inlineStr">
        <is>
          <t xml:space="preserve"> </t>
        </is>
      </c>
      <c r="L48" s="4" t="inlineStr">
        <is>
          <t xml:space="preserve"> </t>
        </is>
      </c>
      <c r="M48" s="4" t="inlineStr">
        <is>
          <t xml:space="preserve"> </t>
        </is>
      </c>
      <c r="N48" s="6" t="n">
        <v>551948</v>
      </c>
      <c r="O48" s="6" t="n">
        <v>5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rom V R Bank | Term Loans | Bressner Technology Gmb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balanc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17525</v>
      </c>
      <c r="J51" s="6" t="n">
        <v>500000</v>
      </c>
      <c r="K51" s="4" t="inlineStr">
        <is>
          <t xml:space="preserve"> </t>
        </is>
      </c>
      <c r="L51" s="4" t="inlineStr">
        <is>
          <t xml:space="preserve"> </t>
        </is>
      </c>
      <c r="M51" s="4" t="inlineStr">
        <is>
          <t xml:space="preserve"> </t>
        </is>
      </c>
      <c r="N51" s="6" t="n">
        <v>551949</v>
      </c>
      <c r="O51" s="6" t="n">
        <v>5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of Credit from Commerzbank AG | Term Loans | Bressner Technology Gm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gregate balanc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17525</v>
      </c>
      <c r="J54" s="10" t="n">
        <v>500000</v>
      </c>
      <c r="K54" s="4" t="inlineStr">
        <is>
          <t xml:space="preserve"> </t>
        </is>
      </c>
      <c r="L54" s="4" t="inlineStr">
        <is>
          <t xml:space="preserve"> </t>
        </is>
      </c>
      <c r="M54" s="4" t="inlineStr">
        <is>
          <t xml:space="preserve"> </t>
        </is>
      </c>
      <c r="N54" s="5" t="n">
        <v>551949</v>
      </c>
      <c r="O54" s="10" t="n">
        <v>5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sheetData>
  <mergeCells count="2">
    <mergeCell ref="N1:O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22" customWidth="1" min="3" max="3"/>
    <col width="22" customWidth="1" min="4" max="4"/>
  </cols>
  <sheetData>
    <row r="1">
      <c r="A1" s="1" t="inlineStr">
        <is>
          <t>Debt - Summary of Outstanding Debt Obligations (Details) - Foreign</t>
        </is>
      </c>
      <c r="B1" s="2" t="inlineStr">
        <is>
          <t>12 Months Ended</t>
        </is>
      </c>
    </row>
    <row r="2">
      <c r="B2" s="2" t="inlineStr">
        <is>
          <t>Dec. 31, 2024</t>
        </is>
      </c>
      <c r="C2" s="2" t="inlineStr">
        <is>
          <t>Dec. 31, 2023 EUR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Balance</t>
        </is>
      </c>
      <c r="B4" s="4" t="inlineStr">
        <is>
          <t xml:space="preserve"> </t>
        </is>
      </c>
      <c r="C4" s="10" t="n">
        <v>1000000</v>
      </c>
      <c r="D4" s="5" t="n">
        <v>1035050</v>
      </c>
    </row>
    <row r="5">
      <c r="A5" s="4" t="inlineStr">
        <is>
          <t>Current Portion</t>
        </is>
      </c>
      <c r="B5" s="4" t="inlineStr">
        <is>
          <t xml:space="preserve"> </t>
        </is>
      </c>
      <c r="C5" s="4" t="inlineStr">
        <is>
          <t xml:space="preserve"> </t>
        </is>
      </c>
      <c r="D5" s="6" t="n">
        <v>1035050</v>
      </c>
    </row>
    <row r="6">
      <c r="A6" s="4" t="inlineStr">
        <is>
          <t>Commerzbank AG | Notes Payable Maturing on March 31,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urrent Interest Rate</t>
        </is>
      </c>
      <c r="B8" s="11" t="n">
        <v>0.0475</v>
      </c>
      <c r="C8" s="4" t="inlineStr">
        <is>
          <t xml:space="preserve"> </t>
        </is>
      </c>
      <c r="D8" s="4" t="inlineStr">
        <is>
          <t xml:space="preserve"> </t>
        </is>
      </c>
    </row>
    <row r="9">
      <c r="A9" s="4" t="inlineStr">
        <is>
          <t>Maturity Date</t>
        </is>
      </c>
      <c r="B9" s="4" t="inlineStr">
        <is>
          <t>Mar. 31,  2025</t>
        </is>
      </c>
      <c r="C9" s="4" t="inlineStr">
        <is>
          <t xml:space="preserve"> </t>
        </is>
      </c>
      <c r="D9" s="4" t="inlineStr">
        <is>
          <t xml:space="preserve"> </t>
        </is>
      </c>
    </row>
    <row r="10">
      <c r="A10" s="4" t="inlineStr">
        <is>
          <t>Balance</t>
        </is>
      </c>
      <c r="B10" s="4" t="inlineStr">
        <is>
          <t xml:space="preserve"> </t>
        </is>
      </c>
      <c r="C10" s="6" t="n">
        <v>500000</v>
      </c>
      <c r="D10" s="6" t="n">
        <v>517525</v>
      </c>
    </row>
    <row r="11">
      <c r="A11" s="4" t="inlineStr">
        <is>
          <t>Current Portion</t>
        </is>
      </c>
      <c r="B11" s="4" t="inlineStr">
        <is>
          <t xml:space="preserve"> </t>
        </is>
      </c>
      <c r="C11" s="4" t="inlineStr">
        <is>
          <t xml:space="preserve"> </t>
        </is>
      </c>
      <c r="D11" s="6" t="n">
        <v>517525</v>
      </c>
    </row>
    <row r="12">
      <c r="A12" s="4" t="inlineStr">
        <is>
          <t>Uni Credit Bank AGUni Credit Bank AG | Notes Payable Maturing on June, 30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urrent Interest Rate</t>
        </is>
      </c>
      <c r="B14" s="11" t="n">
        <v>0.044</v>
      </c>
      <c r="C14" s="4" t="inlineStr">
        <is>
          <t xml:space="preserve"> </t>
        </is>
      </c>
      <c r="D14" s="4" t="inlineStr">
        <is>
          <t xml:space="preserve"> </t>
        </is>
      </c>
    </row>
    <row r="15">
      <c r="A15" s="4" t="inlineStr">
        <is>
          <t>Maturity Date</t>
        </is>
      </c>
      <c r="B15" s="4" t="inlineStr">
        <is>
          <t>Jun. 30,  2025</t>
        </is>
      </c>
      <c r="C15" s="4" t="inlineStr">
        <is>
          <t xml:space="preserve"> </t>
        </is>
      </c>
      <c r="D15" s="4" t="inlineStr">
        <is>
          <t xml:space="preserve"> </t>
        </is>
      </c>
    </row>
    <row r="16">
      <c r="A16" s="4" t="inlineStr">
        <is>
          <t>Balance</t>
        </is>
      </c>
      <c r="B16" s="4" t="inlineStr">
        <is>
          <t xml:space="preserve"> </t>
        </is>
      </c>
      <c r="C16" s="10" t="n">
        <v>500000</v>
      </c>
      <c r="D16" s="6" t="n">
        <v>517525</v>
      </c>
    </row>
    <row r="17">
      <c r="A17" s="4" t="inlineStr">
        <is>
          <t>Current Portion</t>
        </is>
      </c>
      <c r="B17" s="4" t="inlineStr">
        <is>
          <t xml:space="preserve"> </t>
        </is>
      </c>
      <c r="C17" s="4" t="inlineStr">
        <is>
          <t xml:space="preserve"> </t>
        </is>
      </c>
      <c r="D17" s="5" t="n">
        <v>517525</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9" customWidth="1" min="5" max="5"/>
    <col width="31"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t>
        </is>
      </c>
      <c r="F1" s="2" t="inlineStr">
        <is>
          <t>Accumulated (Deficit) Earnings</t>
        </is>
      </c>
    </row>
    <row r="2">
      <c r="A2" s="4" t="inlineStr">
        <is>
          <t>Balance at Dec. 31, 2022</t>
        </is>
      </c>
      <c r="B2" s="5" t="n">
        <v>44323749</v>
      </c>
      <c r="C2" s="5" t="n">
        <v>2008</v>
      </c>
      <c r="D2" s="5" t="n">
        <v>45513807</v>
      </c>
      <c r="E2" s="5" t="n">
        <v>510485</v>
      </c>
      <c r="F2" s="5" t="n">
        <v>-1702551</v>
      </c>
    </row>
    <row r="3">
      <c r="A3" s="4" t="inlineStr">
        <is>
          <t>Balance, Shares at Dec. 31, 2022</t>
        </is>
      </c>
      <c r="B3" s="4" t="inlineStr">
        <is>
          <t xml:space="preserve"> </t>
        </is>
      </c>
      <c r="C3" s="6" t="n">
        <v>20084528</v>
      </c>
      <c r="D3" s="4" t="inlineStr">
        <is>
          <t xml:space="preserve"> </t>
        </is>
      </c>
      <c r="E3" s="4" t="inlineStr">
        <is>
          <t xml:space="preserve"> </t>
        </is>
      </c>
      <c r="F3" s="4" t="inlineStr">
        <is>
          <t xml:space="preserve"> </t>
        </is>
      </c>
    </row>
    <row r="4">
      <c r="A4" s="4" t="inlineStr">
        <is>
          <t>Stock-based compensation</t>
        </is>
      </c>
      <c r="B4" s="6" t="n">
        <v>2345358</v>
      </c>
      <c r="C4" s="4" t="inlineStr">
        <is>
          <t xml:space="preserve"> </t>
        </is>
      </c>
      <c r="D4" s="6" t="n">
        <v>2345358</v>
      </c>
      <c r="E4" s="4" t="inlineStr">
        <is>
          <t xml:space="preserve"> </t>
        </is>
      </c>
      <c r="F4" s="4" t="inlineStr">
        <is>
          <t xml:space="preserve"> </t>
        </is>
      </c>
    </row>
    <row r="5">
      <c r="A5" s="4" t="inlineStr">
        <is>
          <t>Exercise of stock options, RSUs and warrants</t>
        </is>
      </c>
      <c r="B5" s="6" t="n">
        <v>62422</v>
      </c>
      <c r="C5" s="5" t="n">
        <v>58</v>
      </c>
      <c r="D5" s="6" t="n">
        <v>62364</v>
      </c>
      <c r="E5" s="4" t="inlineStr">
        <is>
          <t xml:space="preserve"> </t>
        </is>
      </c>
      <c r="F5" s="4" t="inlineStr">
        <is>
          <t xml:space="preserve"> </t>
        </is>
      </c>
    </row>
    <row r="6">
      <c r="A6" s="4" t="inlineStr">
        <is>
          <t>Exercise of stock options, RSUs and warrants, Shares</t>
        </is>
      </c>
      <c r="B6" s="4" t="inlineStr">
        <is>
          <t xml:space="preserve"> </t>
        </is>
      </c>
      <c r="C6" s="6" t="n">
        <v>576813</v>
      </c>
      <c r="D6" s="4" t="inlineStr">
        <is>
          <t xml:space="preserve"> </t>
        </is>
      </c>
      <c r="E6" s="4" t="inlineStr">
        <is>
          <t xml:space="preserve"> </t>
        </is>
      </c>
      <c r="F6" s="4" t="inlineStr">
        <is>
          <t xml:space="preserve"> </t>
        </is>
      </c>
    </row>
    <row r="7">
      <c r="A7" s="4" t="inlineStr">
        <is>
          <t>Taxes paid on net issuance of employee stock options</t>
        </is>
      </c>
      <c r="B7" s="6" t="n">
        <v>-597856</v>
      </c>
      <c r="C7" s="4" t="inlineStr">
        <is>
          <t xml:space="preserve"> </t>
        </is>
      </c>
      <c r="D7" s="6" t="n">
        <v>-597856</v>
      </c>
      <c r="E7" s="4" t="inlineStr">
        <is>
          <t xml:space="preserve"> </t>
        </is>
      </c>
      <c r="F7" s="4" t="inlineStr">
        <is>
          <t xml:space="preserve"> </t>
        </is>
      </c>
    </row>
    <row r="8">
      <c r="A8" s="4" t="inlineStr">
        <is>
          <t>Currency translation adjustment</t>
        </is>
      </c>
      <c r="B8" s="6" t="n">
        <v>173987</v>
      </c>
      <c r="C8" s="4" t="inlineStr">
        <is>
          <t xml:space="preserve"> </t>
        </is>
      </c>
      <c r="D8" s="4" t="inlineStr">
        <is>
          <t xml:space="preserve"> </t>
        </is>
      </c>
      <c r="E8" s="6" t="n">
        <v>173987</v>
      </c>
      <c r="F8" s="4" t="inlineStr">
        <is>
          <t xml:space="preserve"> </t>
        </is>
      </c>
    </row>
    <row r="9">
      <c r="A9" s="4" t="inlineStr">
        <is>
          <t>Net unrealized gain (loss) on short-term investments</t>
        </is>
      </c>
      <c r="B9" s="6" t="n">
        <v>-9162</v>
      </c>
      <c r="C9" s="4" t="inlineStr">
        <is>
          <t xml:space="preserve"> </t>
        </is>
      </c>
      <c r="D9" s="4" t="inlineStr">
        <is>
          <t xml:space="preserve"> </t>
        </is>
      </c>
      <c r="E9" s="6" t="n">
        <v>-9162</v>
      </c>
      <c r="F9" s="4" t="inlineStr">
        <is>
          <t xml:space="preserve"> </t>
        </is>
      </c>
    </row>
    <row r="10">
      <c r="A10" s="4" t="inlineStr">
        <is>
          <t>Net loss</t>
        </is>
      </c>
      <c r="B10" s="6" t="n">
        <v>-6716176</v>
      </c>
      <c r="C10" s="4" t="inlineStr">
        <is>
          <t xml:space="preserve"> </t>
        </is>
      </c>
      <c r="D10" s="4" t="inlineStr">
        <is>
          <t xml:space="preserve"> </t>
        </is>
      </c>
      <c r="E10" s="4" t="inlineStr">
        <is>
          <t xml:space="preserve"> </t>
        </is>
      </c>
      <c r="F10" s="6" t="n">
        <v>-6716176</v>
      </c>
    </row>
    <row r="11">
      <c r="A11" s="4" t="inlineStr">
        <is>
          <t>Balance at Dec. 31, 2023</t>
        </is>
      </c>
      <c r="B11" s="6" t="n">
        <v>39582322</v>
      </c>
      <c r="C11" s="5" t="n">
        <v>2066</v>
      </c>
      <c r="D11" s="6" t="n">
        <v>47323673</v>
      </c>
      <c r="E11" s="6" t="n">
        <v>675310</v>
      </c>
      <c r="F11" s="6" t="n">
        <v>-8418727</v>
      </c>
    </row>
    <row r="12">
      <c r="A12" s="4" t="inlineStr">
        <is>
          <t>Balance, Shares at Dec. 31, 2023</t>
        </is>
      </c>
      <c r="B12" s="4" t="inlineStr">
        <is>
          <t xml:space="preserve"> </t>
        </is>
      </c>
      <c r="C12" s="6" t="n">
        <v>20661341</v>
      </c>
      <c r="D12" s="4" t="inlineStr">
        <is>
          <t xml:space="preserve"> </t>
        </is>
      </c>
      <c r="E12" s="4" t="inlineStr">
        <is>
          <t xml:space="preserve"> </t>
        </is>
      </c>
      <c r="F12" s="4" t="inlineStr">
        <is>
          <t xml:space="preserve"> </t>
        </is>
      </c>
    </row>
    <row r="13">
      <c r="A13" s="4" t="inlineStr">
        <is>
          <t>Stock-based compensation</t>
        </is>
      </c>
      <c r="B13" s="6" t="n">
        <v>1988125</v>
      </c>
      <c r="C13" s="4" t="inlineStr">
        <is>
          <t xml:space="preserve"> </t>
        </is>
      </c>
      <c r="D13" s="6" t="n">
        <v>1988125</v>
      </c>
      <c r="E13" s="4" t="inlineStr">
        <is>
          <t xml:space="preserve"> </t>
        </is>
      </c>
      <c r="F13" s="4" t="inlineStr">
        <is>
          <t xml:space="preserve"> </t>
        </is>
      </c>
    </row>
    <row r="14">
      <c r="A14" s="4" t="inlineStr">
        <is>
          <t>Exercise of stock options, RSUs and warrants</t>
        </is>
      </c>
      <c r="B14" s="6" t="n">
        <v>237747</v>
      </c>
      <c r="C14" s="5" t="n">
        <v>49</v>
      </c>
      <c r="D14" s="6" t="n">
        <v>237700</v>
      </c>
      <c r="E14" s="4" t="inlineStr">
        <is>
          <t xml:space="preserve"> </t>
        </is>
      </c>
      <c r="F14" s="4" t="inlineStr">
        <is>
          <t xml:space="preserve"> </t>
        </is>
      </c>
    </row>
    <row r="15">
      <c r="A15" s="4" t="inlineStr">
        <is>
          <t>Exercise of stock options, RSUs and warrants, Shares</t>
        </is>
      </c>
      <c r="B15" s="4" t="inlineStr">
        <is>
          <t xml:space="preserve"> </t>
        </is>
      </c>
      <c r="C15" s="6" t="n">
        <v>487469</v>
      </c>
      <c r="D15" s="4" t="inlineStr">
        <is>
          <t xml:space="preserve"> </t>
        </is>
      </c>
      <c r="E15" s="4" t="inlineStr">
        <is>
          <t xml:space="preserve"> </t>
        </is>
      </c>
      <c r="F15" s="4" t="inlineStr">
        <is>
          <t xml:space="preserve"> </t>
        </is>
      </c>
    </row>
    <row r="16">
      <c r="A16" s="4" t="inlineStr">
        <is>
          <t>Taxes paid on net issuance of employee stock options</t>
        </is>
      </c>
      <c r="B16" s="6" t="n">
        <v>-466762</v>
      </c>
      <c r="C16" s="4" t="inlineStr">
        <is>
          <t xml:space="preserve"> </t>
        </is>
      </c>
      <c r="D16" s="6" t="n">
        <v>-466762</v>
      </c>
      <c r="E16" s="4" t="inlineStr">
        <is>
          <t xml:space="preserve"> </t>
        </is>
      </c>
      <c r="F16" s="4" t="inlineStr">
        <is>
          <t xml:space="preserve"> </t>
        </is>
      </c>
    </row>
    <row r="17">
      <c r="A17" s="4" t="inlineStr">
        <is>
          <t>Currency translation adjustment</t>
        </is>
      </c>
      <c r="B17" s="6" t="n">
        <v>-533834</v>
      </c>
      <c r="C17" s="4" t="inlineStr">
        <is>
          <t xml:space="preserve"> </t>
        </is>
      </c>
      <c r="D17" s="4" t="inlineStr">
        <is>
          <t xml:space="preserve"> </t>
        </is>
      </c>
      <c r="E17" s="6" t="n">
        <v>-533834</v>
      </c>
      <c r="F17" s="4" t="inlineStr">
        <is>
          <t xml:space="preserve"> </t>
        </is>
      </c>
    </row>
    <row r="18">
      <c r="A18" s="4" t="inlineStr">
        <is>
          <t>Net unrealized gain (loss) on short-term investments</t>
        </is>
      </c>
      <c r="B18" s="6" t="n">
        <v>-1220</v>
      </c>
      <c r="C18" s="4" t="inlineStr">
        <is>
          <t xml:space="preserve"> </t>
        </is>
      </c>
      <c r="D18" s="4" t="inlineStr">
        <is>
          <t xml:space="preserve"> </t>
        </is>
      </c>
      <c r="E18" s="6" t="n">
        <v>-1220</v>
      </c>
      <c r="F18" s="4" t="inlineStr">
        <is>
          <t xml:space="preserve"> </t>
        </is>
      </c>
    </row>
    <row r="19">
      <c r="A19" s="4" t="inlineStr">
        <is>
          <t>Net loss</t>
        </is>
      </c>
      <c r="B19" s="6" t="n">
        <v>-13634333</v>
      </c>
      <c r="C19" s="4" t="inlineStr">
        <is>
          <t xml:space="preserve"> </t>
        </is>
      </c>
      <c r="D19" s="4" t="inlineStr">
        <is>
          <t xml:space="preserve"> </t>
        </is>
      </c>
      <c r="E19" s="4" t="inlineStr">
        <is>
          <t xml:space="preserve"> </t>
        </is>
      </c>
      <c r="F19" s="6" t="n">
        <v>-13634333</v>
      </c>
    </row>
    <row r="20">
      <c r="A20" s="4" t="inlineStr">
        <is>
          <t>Balance at Dec. 31, 2024</t>
        </is>
      </c>
      <c r="B20" s="5" t="n">
        <v>27172045</v>
      </c>
      <c r="C20" s="5" t="n">
        <v>2115</v>
      </c>
      <c r="D20" s="5" t="n">
        <v>49082737</v>
      </c>
      <c r="E20" s="5" t="n">
        <v>140254</v>
      </c>
      <c r="F20" s="5" t="n">
        <v>-22053061</v>
      </c>
    </row>
    <row r="21">
      <c r="A21" s="4" t="inlineStr">
        <is>
          <t>Balance, Shares at Dec. 31, 2024</t>
        </is>
      </c>
      <c r="B21" s="4" t="inlineStr">
        <is>
          <t xml:space="preserve"> </t>
        </is>
      </c>
      <c r="C21" s="6" t="n">
        <v>21148810</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24" customWidth="1" min="6" max="6"/>
    <col width="14" customWidth="1" min="7" max="7"/>
    <col width="13"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D1" s="2" t="inlineStr">
        <is>
          <t>1 Months Ended</t>
        </is>
      </c>
      <c r="F1" s="2" t="inlineStr">
        <is>
          <t>12 Months Ended</t>
        </is>
      </c>
    </row>
    <row r="2">
      <c r="B2" s="2" t="inlineStr">
        <is>
          <t>Aug. 18, 2023</t>
        </is>
      </c>
      <c r="C2" s="2" t="inlineStr">
        <is>
          <t>Oct. 10, 2017</t>
        </is>
      </c>
      <c r="D2" s="2" t="inlineStr">
        <is>
          <t>Dec. 31, 2015</t>
        </is>
      </c>
      <c r="E2" s="2" t="inlineStr">
        <is>
          <t>Dec. 31, 2011</t>
        </is>
      </c>
      <c r="F2" s="2" t="inlineStr">
        <is>
          <t>Dec. 31, 2024</t>
        </is>
      </c>
      <c r="G2" s="2" t="inlineStr">
        <is>
          <t>Dec. 31, 2023</t>
        </is>
      </c>
      <c r="H2" s="2" t="inlineStr">
        <is>
          <t>May 15, 2024</t>
        </is>
      </c>
      <c r="I2" s="2" t="inlineStr">
        <is>
          <t>May 14, 2024</t>
        </is>
      </c>
      <c r="J2" s="2" t="inlineStr">
        <is>
          <t>May 19, 2021</t>
        </is>
      </c>
      <c r="K2" s="2" t="inlineStr">
        <is>
          <t>May 18, 2021</t>
        </is>
      </c>
      <c r="L2" s="2" t="inlineStr">
        <is>
          <t>Dec. 31, 2020</t>
        </is>
      </c>
      <c r="M2" s="2" t="inlineStr">
        <is>
          <t>Jun. 24, 2020</t>
        </is>
      </c>
      <c r="N2" s="2" t="inlineStr">
        <is>
          <t>Jun. 23, 2020</t>
        </is>
      </c>
      <c r="O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 vote for each share</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vested common stock options, net of estimated forfeitures</t>
        </is>
      </c>
      <c r="B10" s="4" t="inlineStr">
        <is>
          <t xml:space="preserve"> </t>
        </is>
      </c>
      <c r="C10" s="4" t="inlineStr">
        <is>
          <t xml:space="preserve"> </t>
        </is>
      </c>
      <c r="D10" s="4" t="inlineStr">
        <is>
          <t xml:space="preserve"> </t>
        </is>
      </c>
      <c r="E10" s="4" t="inlineStr">
        <is>
          <t xml:space="preserve"> </t>
        </is>
      </c>
      <c r="F10" s="5" t="n">
        <v>4830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earned stock-based compensation expected to be recognized</t>
        </is>
      </c>
      <c r="B11" s="4" t="inlineStr">
        <is>
          <t xml:space="preserve"> </t>
        </is>
      </c>
      <c r="C11" s="4" t="inlineStr">
        <is>
          <t xml:space="preserve"> </t>
        </is>
      </c>
      <c r="D11" s="4" t="inlineStr">
        <is>
          <t xml:space="preserve"> </t>
        </is>
      </c>
      <c r="E11" s="4" t="inlineStr">
        <is>
          <t xml:space="preserve"> </t>
        </is>
      </c>
      <c r="F11" s="4" t="inlineStr">
        <is>
          <t>1 year 4 months 2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3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sol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8 Registration 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authorized</t>
        </is>
      </c>
      <c r="B17" s="6" t="n">
        <v>8357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6" t="n">
        <v>654700</v>
      </c>
      <c r="G20" s="6" t="n">
        <v>92524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8" t="n">
        <v>1.81</v>
      </c>
      <c r="G21" s="12" t="n">
        <v>2.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vested common stock options, net of estimated forfeitures</t>
        </is>
      </c>
      <c r="B22" s="4" t="inlineStr">
        <is>
          <t xml:space="preserve"> </t>
        </is>
      </c>
      <c r="C22" s="4" t="inlineStr">
        <is>
          <t xml:space="preserve"> </t>
        </is>
      </c>
      <c r="D22" s="4" t="inlineStr">
        <is>
          <t xml:space="preserve"> </t>
        </is>
      </c>
      <c r="E22" s="4" t="inlineStr">
        <is>
          <t xml:space="preserve"> </t>
        </is>
      </c>
      <c r="F22" s="5" t="n">
        <v>19768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earned stock-based compensation expected to be recognized</t>
        </is>
      </c>
      <c r="B23" s="4" t="inlineStr">
        <is>
          <t xml:space="preserve"> </t>
        </is>
      </c>
      <c r="C23" s="4" t="inlineStr">
        <is>
          <t xml:space="preserve"> </t>
        </is>
      </c>
      <c r="D23" s="4" t="inlineStr">
        <is>
          <t xml:space="preserve"> </t>
        </is>
      </c>
      <c r="E23" s="4" t="inlineStr">
        <is>
          <t xml:space="preserve"> </t>
        </is>
      </c>
      <c r="F23" s="4" t="inlineStr">
        <is>
          <t>1 year 1 month 6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17 Equity Incentive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 2017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available for grant</t>
        </is>
      </c>
      <c r="B29" s="4" t="inlineStr">
        <is>
          <t xml:space="preserve"> </t>
        </is>
      </c>
      <c r="C29" s="4" t="inlineStr">
        <is>
          <t xml:space="preserve"> </t>
        </is>
      </c>
      <c r="D29" s="4" t="inlineStr">
        <is>
          <t xml:space="preserve"> </t>
        </is>
      </c>
      <c r="E29" s="4" t="inlineStr">
        <is>
          <t xml:space="preserve"> </t>
        </is>
      </c>
      <c r="F29" s="6" t="n">
        <v>15182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6" t="n">
        <v>3000000</v>
      </c>
      <c r="J30" s="6" t="n">
        <v>3000000</v>
      </c>
      <c r="K30" s="6" t="n">
        <v>1500000</v>
      </c>
      <c r="L30" s="4" t="inlineStr">
        <is>
          <t xml:space="preserve"> </t>
        </is>
      </c>
      <c r="M30" s="4" t="inlineStr">
        <is>
          <t xml:space="preserve"> </t>
        </is>
      </c>
      <c r="N30" s="4" t="inlineStr">
        <is>
          <t xml:space="preserve"> </t>
        </is>
      </c>
      <c r="O30" s="4" t="inlineStr">
        <is>
          <t xml:space="preserve"> </t>
        </is>
      </c>
    </row>
    <row r="31">
      <c r="A31" s="4" t="inlineStr">
        <is>
          <t>Common Stock | Amendment to 2017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authoriz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v>
      </c>
      <c r="N33" s="6" t="n">
        <v>500000</v>
      </c>
      <c r="O33" s="4" t="inlineStr">
        <is>
          <t xml:space="preserve"> </t>
        </is>
      </c>
    </row>
    <row r="34">
      <c r="A34" s="4" t="inlineStr">
        <is>
          <t>2011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available fo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40000</v>
      </c>
      <c r="M36" s="4" t="inlineStr">
        <is>
          <t xml:space="preserve"> </t>
        </is>
      </c>
      <c r="N36" s="4" t="inlineStr">
        <is>
          <t xml:space="preserve"> </t>
        </is>
      </c>
      <c r="O36" s="4" t="inlineStr">
        <is>
          <t xml:space="preserve"> </t>
        </is>
      </c>
    </row>
    <row r="37">
      <c r="A37" s="4" t="inlineStr">
        <is>
          <t>2015 Pla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40084</v>
      </c>
      <c r="M39" s="4" t="inlineStr">
        <is>
          <t xml:space="preserve"> </t>
        </is>
      </c>
      <c r="N39" s="4" t="inlineStr">
        <is>
          <t xml:space="preserve"> </t>
        </is>
      </c>
      <c r="O39" s="4" t="inlineStr">
        <is>
          <t xml:space="preserve"> </t>
        </is>
      </c>
    </row>
    <row r="40">
      <c r="A40" s="4" t="inlineStr">
        <is>
          <t>Employee and Director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common stock issued upon exercise of outstanding stock options</t>
        </is>
      </c>
      <c r="B42" s="4" t="inlineStr">
        <is>
          <t xml:space="preserve"> </t>
        </is>
      </c>
      <c r="C42" s="4" t="inlineStr">
        <is>
          <t xml:space="preserve"> </t>
        </is>
      </c>
      <c r="D42" s="4" t="inlineStr">
        <is>
          <t xml:space="preserve"> </t>
        </is>
      </c>
      <c r="E42" s="4" t="inlineStr">
        <is>
          <t xml:space="preserve"> </t>
        </is>
      </c>
      <c r="F42" s="6" t="n">
        <v>83426</v>
      </c>
      <c r="G42" s="6" t="n">
        <v>3867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stock options exercised</t>
        </is>
      </c>
      <c r="B43" s="4" t="inlineStr">
        <is>
          <t xml:space="preserve"> </t>
        </is>
      </c>
      <c r="C43" s="4" t="inlineStr">
        <is>
          <t xml:space="preserve"> </t>
        </is>
      </c>
      <c r="D43" s="4" t="inlineStr">
        <is>
          <t xml:space="preserve"> </t>
        </is>
      </c>
      <c r="E43" s="4" t="inlineStr">
        <is>
          <t xml:space="preserve"> </t>
        </is>
      </c>
      <c r="F43" s="5" t="n">
        <v>146850</v>
      </c>
      <c r="G43" s="5" t="n">
        <v>2422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wnership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tions expiration period date of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 S-3 Registration Stat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issued</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market value of common stock held by non-affiliates</t>
        </is>
      </c>
      <c r="B51" s="5" t="n">
        <v>7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 Common Stock | 2017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authoriz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500000</v>
      </c>
    </row>
    <row r="55">
      <c r="A55" s="4" t="inlineStr">
        <is>
          <t>Maximum | 2011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granted</t>
        </is>
      </c>
      <c r="B57" s="4" t="inlineStr">
        <is>
          <t xml:space="preserve"> </t>
        </is>
      </c>
      <c r="C57" s="4" t="inlineStr">
        <is>
          <t xml:space="preserve"> </t>
        </is>
      </c>
      <c r="D57" s="4" t="inlineStr">
        <is>
          <t xml:space="preserve"> </t>
        </is>
      </c>
      <c r="E57" s="6" t="n">
        <v>1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 2015 Pl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granted</t>
        </is>
      </c>
      <c r="B60" s="4" t="inlineStr">
        <is>
          <t xml:space="preserve"> </t>
        </is>
      </c>
      <c r="C60" s="4" t="inlineStr">
        <is>
          <t xml:space="preserve"> </t>
        </is>
      </c>
      <c r="D60" s="6" t="n">
        <v>1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ir market value of common stock on date of grant</t>
        </is>
      </c>
      <c r="B63" s="4" t="inlineStr">
        <is>
          <t xml:space="preserve"> </t>
        </is>
      </c>
      <c r="C63" s="4" t="inlineStr">
        <is>
          <t xml:space="preserve"> </t>
        </is>
      </c>
      <c r="D63" s="4" t="inlineStr">
        <is>
          <t xml:space="preserve"> </t>
        </is>
      </c>
      <c r="E63" s="4" t="inlineStr">
        <is>
          <t xml:space="preserve"> </t>
        </is>
      </c>
      <c r="F63" s="4" t="inlineStr">
        <is>
          <t xml:space="preserve"> </t>
        </is>
      </c>
      <c r="G63" s="9" t="n">
        <v>1.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tions expiration period date of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inimum | S-3 Registration Stat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ggregate market value of common stock held by non-affiliates</t>
        </is>
      </c>
      <c r="B67" s="5" t="n">
        <v>7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ard of Directors | 2011 Plan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available for grant</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options, termination date</t>
        </is>
      </c>
      <c r="B71" s="4" t="inlineStr">
        <is>
          <t xml:space="preserve"> </t>
        </is>
      </c>
      <c r="C71" s="4" t="inlineStr">
        <is>
          <t>Oct. 10,  2017</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ard of Directors | 2015 Plan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available for grant</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options, termination date</t>
        </is>
      </c>
      <c r="B75" s="4" t="inlineStr">
        <is>
          <t xml:space="preserve"> </t>
        </is>
      </c>
      <c r="C75" s="4" t="inlineStr">
        <is>
          <t>Oct. 10,  2017</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ichael Knowles | Restricted Stock Units | S-8 Registration Stat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able Upon Vesting and Settlement of Restricted Stock Units</t>
        </is>
      </c>
      <c r="B78" s="4" t="inlineStr">
        <is>
          <t xml:space="preserve"> </t>
        </is>
      </c>
      <c r="C78" s="4" t="inlineStr">
        <is>
          <t xml:space="preserve"> </t>
        </is>
      </c>
      <c r="D78" s="4" t="inlineStr">
        <is>
          <t xml:space="preserve"> </t>
        </is>
      </c>
      <c r="E78" s="4" t="inlineStr">
        <is>
          <t xml:space="preserve"> </t>
        </is>
      </c>
      <c r="F78" s="6" t="n">
        <v>4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chael Knowles | Common Stock | S-8 Registration Stat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common stock issued upon exercise of outstanding stock options</t>
        </is>
      </c>
      <c r="B81" s="4" t="inlineStr">
        <is>
          <t xml:space="preserve"> </t>
        </is>
      </c>
      <c r="C81" s="4" t="inlineStr">
        <is>
          <t xml:space="preserve"> </t>
        </is>
      </c>
      <c r="D81" s="4" t="inlineStr">
        <is>
          <t xml:space="preserve"> </t>
        </is>
      </c>
      <c r="E81" s="4" t="inlineStr">
        <is>
          <t xml:space="preserve"> </t>
        </is>
      </c>
      <c r="F81" s="6" t="n">
        <v>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obert Kalebaugh | Restricted Stock Units | S-8 Registration Stat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Issuable Upon Vesting and Settlement of Restricted Stock Units</t>
        </is>
      </c>
      <c r="B84" s="4" t="inlineStr">
        <is>
          <t xml:space="preserve"> </t>
        </is>
      </c>
      <c r="C84" s="4" t="inlineStr">
        <is>
          <t xml:space="preserve"> </t>
        </is>
      </c>
      <c r="D84" s="4" t="inlineStr">
        <is>
          <t xml:space="preserve"> </t>
        </is>
      </c>
      <c r="E84" s="4" t="inlineStr">
        <is>
          <t xml:space="preserve"> </t>
        </is>
      </c>
      <c r="F84" s="6" t="n">
        <v>3571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D1:E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holders' Equity - Summary of Stock Option Activity (Detail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derlying of Shares, Granted</t>
        </is>
      </c>
      <c r="B4" s="6"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Underlying of Shares, Outstanding beginning balance</t>
        </is>
      </c>
      <c r="B7" s="6" t="n">
        <v>1323760</v>
      </c>
      <c r="C7" s="6" t="n">
        <v>970680</v>
      </c>
      <c r="D7" s="4" t="inlineStr">
        <is>
          <t xml:space="preserve"> </t>
        </is>
      </c>
    </row>
    <row r="8">
      <c r="A8" s="4" t="inlineStr">
        <is>
          <t>Number of Underlying of Shares, Granted</t>
        </is>
      </c>
      <c r="B8" s="4" t="inlineStr">
        <is>
          <t xml:space="preserve"> </t>
        </is>
      </c>
      <c r="C8" s="6" t="n">
        <v>400000</v>
      </c>
      <c r="D8" s="4" t="inlineStr">
        <is>
          <t xml:space="preserve"> </t>
        </is>
      </c>
    </row>
    <row r="9">
      <c r="A9" s="4" t="inlineStr">
        <is>
          <t>Number of Underlying of Shares, Forfeited / Canceled</t>
        </is>
      </c>
      <c r="B9" s="6" t="n">
        <v>-99784</v>
      </c>
      <c r="C9" s="6" t="n">
        <v>-8250</v>
      </c>
      <c r="D9" s="4" t="inlineStr">
        <is>
          <t xml:space="preserve"> </t>
        </is>
      </c>
    </row>
    <row r="10">
      <c r="A10" s="4" t="inlineStr">
        <is>
          <t>Number of Underlying of Shares, Exercised</t>
        </is>
      </c>
      <c r="B10" s="6" t="n">
        <v>-83426</v>
      </c>
      <c r="C10" s="6" t="n">
        <v>-38670</v>
      </c>
      <c r="D10" s="4" t="inlineStr">
        <is>
          <t xml:space="preserve"> </t>
        </is>
      </c>
    </row>
    <row r="11">
      <c r="A11" s="4" t="inlineStr">
        <is>
          <t>Number of Underlying of Shares, Outstanding ending balance</t>
        </is>
      </c>
      <c r="B11" s="6" t="n">
        <v>1140550</v>
      </c>
      <c r="C11" s="6" t="n">
        <v>1323760</v>
      </c>
      <c r="D11" s="6" t="n">
        <v>970680</v>
      </c>
    </row>
    <row r="12">
      <c r="A12" s="4" t="inlineStr">
        <is>
          <t>Number of Shares, Exercisable ending balance</t>
        </is>
      </c>
      <c r="B12" s="6" t="n">
        <v>890550</v>
      </c>
      <c r="C12" s="4" t="inlineStr">
        <is>
          <t xml:space="preserve"> </t>
        </is>
      </c>
      <c r="D12" s="4" t="inlineStr">
        <is>
          <t xml:space="preserve"> </t>
        </is>
      </c>
    </row>
    <row r="13">
      <c r="A13" s="4" t="inlineStr">
        <is>
          <t>Number of Shares, Vested and expected to vest ending balance</t>
        </is>
      </c>
      <c r="B13" s="6" t="n">
        <v>890550</v>
      </c>
      <c r="C13" s="4" t="inlineStr">
        <is>
          <t xml:space="preserve"> </t>
        </is>
      </c>
      <c r="D13" s="4" t="inlineStr">
        <is>
          <t xml:space="preserve"> </t>
        </is>
      </c>
    </row>
    <row r="14">
      <c r="A14" s="4" t="inlineStr">
        <is>
          <t>Weighted Average Exercise Price, Outstanding beginning balance</t>
        </is>
      </c>
      <c r="B14" s="8" t="n">
        <v>2.37</v>
      </c>
      <c r="C14" s="8" t="n">
        <v>2.07</v>
      </c>
      <c r="D14" s="4" t="inlineStr">
        <is>
          <t xml:space="preserve"> </t>
        </is>
      </c>
    </row>
    <row r="15">
      <c r="A15" s="4" t="inlineStr">
        <is>
          <t>Weighted Average Exercise Price, Granted</t>
        </is>
      </c>
      <c r="B15" s="4" t="inlineStr">
        <is>
          <t xml:space="preserve"> </t>
        </is>
      </c>
      <c r="C15" s="13" t="n">
        <v>2.95</v>
      </c>
      <c r="D15" s="4" t="inlineStr">
        <is>
          <t xml:space="preserve"> </t>
        </is>
      </c>
    </row>
    <row r="16">
      <c r="A16" s="4" t="inlineStr">
        <is>
          <t>Weighted Average Exercise Price, Forfeited / Cancelled</t>
        </is>
      </c>
      <c r="B16" s="13" t="n">
        <v>1.56</v>
      </c>
      <c r="C16" s="13" t="n">
        <v>2.49</v>
      </c>
      <c r="D16" s="4" t="inlineStr">
        <is>
          <t xml:space="preserve"> </t>
        </is>
      </c>
    </row>
    <row r="17">
      <c r="A17" s="4" t="inlineStr">
        <is>
          <t>Weighted Average Exercise Price, Exercised</t>
        </is>
      </c>
      <c r="B17" s="13" t="n">
        <v>1.76</v>
      </c>
      <c r="C17" s="13" t="n">
        <v>0.63</v>
      </c>
      <c r="D17" s="4" t="inlineStr">
        <is>
          <t xml:space="preserve"> </t>
        </is>
      </c>
    </row>
    <row r="18">
      <c r="A18" s="4" t="inlineStr">
        <is>
          <t>Weighted Average Exercise Price, Outstanding ending balance</t>
        </is>
      </c>
      <c r="B18" s="13" t="n">
        <v>2.49</v>
      </c>
      <c r="C18" s="8" t="n">
        <v>2.37</v>
      </c>
      <c r="D18" s="8" t="n">
        <v>2.07</v>
      </c>
    </row>
    <row r="19">
      <c r="A19" s="4" t="inlineStr">
        <is>
          <t>Weighted Average Exercise Price, Exercisable ending balance</t>
        </is>
      </c>
      <c r="B19" s="13" t="n">
        <v>2.36</v>
      </c>
      <c r="C19" s="4" t="inlineStr">
        <is>
          <t xml:space="preserve"> </t>
        </is>
      </c>
      <c r="D19" s="4" t="inlineStr">
        <is>
          <t xml:space="preserve"> </t>
        </is>
      </c>
    </row>
    <row r="20">
      <c r="A20" s="4" t="inlineStr">
        <is>
          <t>Weighted Average Exercise Price, Vested and expected to vest ending balance</t>
        </is>
      </c>
      <c r="B20" s="8" t="n">
        <v>2.36</v>
      </c>
      <c r="C20" s="4" t="inlineStr">
        <is>
          <t xml:space="preserve"> </t>
        </is>
      </c>
      <c r="D20" s="4" t="inlineStr">
        <is>
          <t xml:space="preserve"> </t>
        </is>
      </c>
    </row>
    <row r="21">
      <c r="A21" s="4" t="inlineStr">
        <is>
          <t>Weighted Average Remaining Contractual Life (in years), Outstanding balance</t>
        </is>
      </c>
      <c r="B21" s="4" t="inlineStr">
        <is>
          <t>3 years 10 months 6 days</t>
        </is>
      </c>
      <c r="C21" s="4" t="inlineStr">
        <is>
          <t>4 years 21 days</t>
        </is>
      </c>
      <c r="D21" s="4" t="inlineStr">
        <is>
          <t>5 years 7 months 9 days</t>
        </is>
      </c>
    </row>
    <row r="22">
      <c r="A22" s="4" t="inlineStr">
        <is>
          <t>Weighted Average Remaining Contractual Life (in years), Exercisable balance</t>
        </is>
      </c>
      <c r="B22" s="4" t="inlineStr">
        <is>
          <t>2 years 6 months 21 days</t>
        </is>
      </c>
      <c r="C22" s="4" t="inlineStr">
        <is>
          <t xml:space="preserve"> </t>
        </is>
      </c>
      <c r="D22" s="4" t="inlineStr">
        <is>
          <t xml:space="preserve"> </t>
        </is>
      </c>
    </row>
    <row r="23">
      <c r="A23" s="4" t="inlineStr">
        <is>
          <t>Weighted Average Remaining Contractual Life (in years), Vested and expected to vest balance</t>
        </is>
      </c>
      <c r="B23" s="4" t="inlineStr">
        <is>
          <t>2 years 6 months 21 days</t>
        </is>
      </c>
      <c r="C23" s="4" t="inlineStr">
        <is>
          <t xml:space="preserve"> </t>
        </is>
      </c>
      <c r="D23" s="4" t="inlineStr">
        <is>
          <t xml:space="preserve"> </t>
        </is>
      </c>
    </row>
    <row r="24">
      <c r="A24" s="4" t="inlineStr">
        <is>
          <t>Aggregate Intrinsic Value, Outstanding balance</t>
        </is>
      </c>
      <c r="B24" s="5" t="n">
        <v>1019680</v>
      </c>
      <c r="C24" s="5" t="n">
        <v>169802</v>
      </c>
      <c r="D24" s="5" t="n">
        <v>988197</v>
      </c>
    </row>
    <row r="25">
      <c r="A25" s="4" t="inlineStr">
        <is>
          <t>Aggregate Intrinsic Value, Forfeited / Cancelled balance</t>
        </is>
      </c>
      <c r="B25" s="6" t="n">
        <v>181779</v>
      </c>
      <c r="C25" s="4" t="inlineStr">
        <is>
          <t xml:space="preserve"> </t>
        </is>
      </c>
      <c r="D25" s="4" t="inlineStr">
        <is>
          <t xml:space="preserve"> </t>
        </is>
      </c>
    </row>
    <row r="26">
      <c r="A26" s="4" t="inlineStr">
        <is>
          <t>Aggregate Intrinsic Value, Exercised balance</t>
        </is>
      </c>
      <c r="B26" s="6" t="n">
        <v>132627</v>
      </c>
      <c r="C26" s="4" t="inlineStr">
        <is>
          <t xml:space="preserve"> </t>
        </is>
      </c>
      <c r="D26" s="4" t="inlineStr">
        <is>
          <t xml:space="preserve"> </t>
        </is>
      </c>
    </row>
    <row r="27">
      <c r="A27" s="4" t="inlineStr">
        <is>
          <t>Aggregate Intrinsic Value, Exercisable balance</t>
        </is>
      </c>
      <c r="B27" s="6" t="n">
        <v>919680</v>
      </c>
      <c r="C27" s="4" t="inlineStr">
        <is>
          <t xml:space="preserve"> </t>
        </is>
      </c>
      <c r="D27" s="4" t="inlineStr">
        <is>
          <t xml:space="preserve"> </t>
        </is>
      </c>
    </row>
    <row r="28">
      <c r="A28" s="4" t="inlineStr">
        <is>
          <t>Aggregate Intrinsic Value, Vested and expected to vest balance</t>
        </is>
      </c>
      <c r="B28" s="5" t="n">
        <v>919680</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Common Stock Options Outstanding (Detail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Outstanding | shares</t>
        </is>
      </c>
      <c r="B4" s="6" t="n">
        <v>1140550</v>
      </c>
    </row>
    <row r="5">
      <c r="A5" s="4" t="inlineStr">
        <is>
          <t>Number of Shares Exercisable | shares</t>
        </is>
      </c>
      <c r="B5" s="6" t="n">
        <v>890550</v>
      </c>
    </row>
    <row r="6">
      <c r="A6" s="4" t="inlineStr">
        <is>
          <t>2015 Plan</t>
        </is>
      </c>
      <c r="B6" s="4" t="inlineStr">
        <is>
          <t xml:space="preserve"> </t>
        </is>
      </c>
    </row>
    <row r="7">
      <c r="A7" s="3" t="inlineStr">
        <is>
          <t>Share Based Compensation Arrangement By Share Based Payment Award [Line Items]</t>
        </is>
      </c>
      <c r="B7" s="4" t="inlineStr">
        <is>
          <t xml:space="preserve"> </t>
        </is>
      </c>
    </row>
    <row r="8">
      <c r="A8" s="4" t="inlineStr">
        <is>
          <t>Exercise Price Range, Lower Limit</t>
        </is>
      </c>
      <c r="B8" s="8" t="n">
        <v>1.08</v>
      </c>
    </row>
    <row r="9">
      <c r="A9" s="4" t="inlineStr">
        <is>
          <t>Exercise Price Range, Upper Limit</t>
        </is>
      </c>
      <c r="B9" s="8" t="n">
        <v>1.95</v>
      </c>
    </row>
    <row r="10">
      <c r="A10" s="4" t="inlineStr">
        <is>
          <t>Number of Shares Outstanding | shares</t>
        </is>
      </c>
      <c r="B10" s="6" t="n">
        <v>197059</v>
      </c>
    </row>
    <row r="11">
      <c r="A11" s="4" t="inlineStr">
        <is>
          <t>Weighted Average Remaining Contractual Life (in years)</t>
        </is>
      </c>
      <c r="B11" s="4" t="inlineStr">
        <is>
          <t>2 years 14 days</t>
        </is>
      </c>
    </row>
    <row r="12">
      <c r="A12" s="4" t="inlineStr">
        <is>
          <t>Weighted Average Exercise Price</t>
        </is>
      </c>
      <c r="B12" s="8" t="n">
        <v>1.75</v>
      </c>
    </row>
    <row r="13">
      <c r="A13" s="4" t="inlineStr">
        <is>
          <t>Number of Shares Exercisable | shares</t>
        </is>
      </c>
      <c r="B13" s="6" t="n">
        <v>197059</v>
      </c>
    </row>
    <row r="14">
      <c r="A14" s="4" t="inlineStr">
        <is>
          <t>Weighted Average Remaining Contractual Life (in years)</t>
        </is>
      </c>
      <c r="B14" s="4" t="inlineStr">
        <is>
          <t>2 years 14 days</t>
        </is>
      </c>
    </row>
    <row r="15">
      <c r="A15" s="4" t="inlineStr">
        <is>
          <t>Weighted Average Exercise Price</t>
        </is>
      </c>
      <c r="B15" s="8" t="n">
        <v>1.75</v>
      </c>
    </row>
    <row r="16">
      <c r="A16" s="4" t="inlineStr">
        <is>
          <t>2017 Equity Incentive Plan</t>
        </is>
      </c>
      <c r="B16" s="4" t="inlineStr">
        <is>
          <t xml:space="preserve"> </t>
        </is>
      </c>
    </row>
    <row r="17">
      <c r="A17" s="3" t="inlineStr">
        <is>
          <t>Share Based Compensation Arrangement By Share Based Payment Award [Line Items]</t>
        </is>
      </c>
      <c r="B17" s="4" t="inlineStr">
        <is>
          <t xml:space="preserve"> </t>
        </is>
      </c>
    </row>
    <row r="18">
      <c r="A18" s="4" t="inlineStr">
        <is>
          <t>Exercise Price Range, Lower Limit</t>
        </is>
      </c>
      <c r="B18" s="13" t="n">
        <v>2.14</v>
      </c>
    </row>
    <row r="19">
      <c r="A19" s="4" t="inlineStr">
        <is>
          <t>Exercise Price Range, Upper Limit</t>
        </is>
      </c>
      <c r="B19" s="8" t="n">
        <v>4.09</v>
      </c>
    </row>
    <row r="20">
      <c r="A20" s="4" t="inlineStr">
        <is>
          <t>Number of Shares Outstanding | shares</t>
        </is>
      </c>
      <c r="B20" s="6" t="n">
        <v>543491</v>
      </c>
    </row>
    <row r="21">
      <c r="A21" s="4" t="inlineStr">
        <is>
          <t>Weighted Average Remaining Contractual Life (in years)</t>
        </is>
      </c>
      <c r="B21" s="4" t="inlineStr">
        <is>
          <t>1 year 1 month 17 days</t>
        </is>
      </c>
    </row>
    <row r="22">
      <c r="A22" s="4" t="inlineStr">
        <is>
          <t>Weighted Average Exercise Price</t>
        </is>
      </c>
      <c r="B22" s="8" t="n">
        <v>2.42</v>
      </c>
    </row>
    <row r="23">
      <c r="A23" s="4" t="inlineStr">
        <is>
          <t>Number of Shares Exercisable | shares</t>
        </is>
      </c>
      <c r="B23" s="6" t="n">
        <v>543491</v>
      </c>
    </row>
    <row r="24">
      <c r="A24" s="4" t="inlineStr">
        <is>
          <t>Weighted Average Remaining Contractual Life (in years)</t>
        </is>
      </c>
      <c r="B24" s="4" t="inlineStr">
        <is>
          <t>1 year 1 month 17 days</t>
        </is>
      </c>
    </row>
    <row r="25">
      <c r="A25" s="4" t="inlineStr">
        <is>
          <t>Weighted Average Exercise Price</t>
        </is>
      </c>
      <c r="B25" s="8" t="n">
        <v>2.42</v>
      </c>
    </row>
    <row r="26">
      <c r="A26" s="4" t="inlineStr">
        <is>
          <t>Incentive Options Issued Outside of Plans</t>
        </is>
      </c>
      <c r="B26" s="4" t="inlineStr">
        <is>
          <t xml:space="preserve"> </t>
        </is>
      </c>
    </row>
    <row r="27">
      <c r="A27" s="3" t="inlineStr">
        <is>
          <t>Share Based Compensation Arrangement By Share Based Payment Award [Line Items]</t>
        </is>
      </c>
      <c r="B27" s="4" t="inlineStr">
        <is>
          <t xml:space="preserve"> </t>
        </is>
      </c>
    </row>
    <row r="28">
      <c r="A28" s="4" t="inlineStr">
        <is>
          <t>Exercise Price Range</t>
        </is>
      </c>
      <c r="B28" s="8" t="n">
        <v>2.95</v>
      </c>
    </row>
    <row r="29">
      <c r="A29" s="4" t="inlineStr">
        <is>
          <t>Number of Shares Outstanding | shares</t>
        </is>
      </c>
      <c r="B29" s="6" t="n">
        <v>400000</v>
      </c>
    </row>
    <row r="30">
      <c r="A30" s="4" t="inlineStr">
        <is>
          <t>Weighted Average Remaining Contractual Life (in years)</t>
        </is>
      </c>
      <c r="B30" s="4" t="inlineStr">
        <is>
          <t>8 years 5 months 4 days</t>
        </is>
      </c>
    </row>
    <row r="31">
      <c r="A31" s="4" t="inlineStr">
        <is>
          <t>Weighted Average Exercise Price</t>
        </is>
      </c>
      <c r="B31" s="8" t="n">
        <v>2.95</v>
      </c>
    </row>
    <row r="32">
      <c r="A32" s="4" t="inlineStr">
        <is>
          <t>Number of Shares Exercisable | shares</t>
        </is>
      </c>
      <c r="B32" s="6" t="n">
        <v>150000</v>
      </c>
    </row>
    <row r="33">
      <c r="A33" s="4" t="inlineStr">
        <is>
          <t>Weighted Average Remaining Contractual Life (in years)</t>
        </is>
      </c>
      <c r="B33" s="4" t="inlineStr">
        <is>
          <t>8 years 5 months 4 days</t>
        </is>
      </c>
    </row>
    <row r="34">
      <c r="A34" s="4" t="inlineStr">
        <is>
          <t>Weighted Average Exercise Price</t>
        </is>
      </c>
      <c r="B34" s="8" t="n">
        <v>2.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Assumption to Calculate Weighted Average Grant Date Fair Value of Options Grant (Details) - Common Stock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Expected term (in years)</t>
        </is>
      </c>
      <c r="B4" s="4" t="inlineStr">
        <is>
          <t xml:space="preserve"> </t>
        </is>
      </c>
      <c r="C4" s="4" t="inlineStr">
        <is>
          <t>6 years 1 month 28 days</t>
        </is>
      </c>
    </row>
    <row r="5">
      <c r="A5" s="4" t="inlineStr">
        <is>
          <t>Expected volatility</t>
        </is>
      </c>
      <c r="B5" s="9" t="n">
        <v>0</v>
      </c>
      <c r="C5" s="11" t="n">
        <v>0.7272999999999999</v>
      </c>
    </row>
    <row r="6">
      <c r="A6" s="4" t="inlineStr">
        <is>
          <t>Risk-free interest rate</t>
        </is>
      </c>
      <c r="B6" s="9" t="n">
        <v>0</v>
      </c>
      <c r="C6" s="11" t="n">
        <v>0.0379</v>
      </c>
    </row>
    <row r="7">
      <c r="A7" s="4" t="inlineStr">
        <is>
          <t>Weighted average grant date fair value per share</t>
        </is>
      </c>
      <c r="B7" s="4" t="inlineStr">
        <is>
          <t xml:space="preserve"> </t>
        </is>
      </c>
      <c r="C7" s="8" t="n">
        <v>2.95</v>
      </c>
    </row>
    <row r="8">
      <c r="A8" s="4" t="inlineStr">
        <is>
          <t>Grant date fair value of options vested</t>
        </is>
      </c>
      <c r="B8" s="5" t="n">
        <v>1107251</v>
      </c>
      <c r="C8" s="5" t="n">
        <v>927447</v>
      </c>
    </row>
    <row r="9">
      <c r="A9" s="4" t="inlineStr">
        <is>
          <t>Intrinsic value of options exercised</t>
        </is>
      </c>
      <c r="B9" s="5" t="n">
        <v>132627</v>
      </c>
      <c r="C9" s="5" t="n">
        <v>483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1093489</v>
      </c>
      <c r="C4" s="6" t="n">
        <v>907507</v>
      </c>
    </row>
    <row r="5">
      <c r="A5" s="4" t="inlineStr">
        <is>
          <t>Number of Shares, Granted</t>
        </is>
      </c>
      <c r="B5" s="6" t="n">
        <v>654700</v>
      </c>
      <c r="C5" s="6" t="n">
        <v>925243</v>
      </c>
    </row>
    <row r="6">
      <c r="A6" s="4" t="inlineStr">
        <is>
          <t>Number of shares, Vested</t>
        </is>
      </c>
      <c r="B6" s="6" t="n">
        <v>-495510</v>
      </c>
      <c r="C6" s="6" t="n">
        <v>-647943</v>
      </c>
    </row>
    <row r="7">
      <c r="A7" s="4" t="inlineStr">
        <is>
          <t>Number of Shares, Canceled</t>
        </is>
      </c>
      <c r="B7" s="6" t="n">
        <v>-124252</v>
      </c>
      <c r="C7" s="6" t="n">
        <v>-91318</v>
      </c>
    </row>
    <row r="8">
      <c r="A8" s="4" t="inlineStr">
        <is>
          <t>Number of Shares, Outstanding ending balance</t>
        </is>
      </c>
      <c r="B8" s="6" t="n">
        <v>1128427</v>
      </c>
      <c r="C8" s="6" t="n">
        <v>1093489</v>
      </c>
    </row>
    <row r="9">
      <c r="A9" s="4" t="inlineStr">
        <is>
          <t>Weighted Average Grant Date Fair Value, Outstanding beginning balance</t>
        </is>
      </c>
      <c r="B9" s="8" t="n">
        <v>3.04</v>
      </c>
      <c r="C9" s="8" t="n">
        <v>4.05</v>
      </c>
    </row>
    <row r="10">
      <c r="A10" s="4" t="inlineStr">
        <is>
          <t>Weighted Average Grant Date Fair Value, Granted</t>
        </is>
      </c>
      <c r="B10" s="13" t="n">
        <v>1.81</v>
      </c>
      <c r="C10" s="14" t="n">
        <v>2.8</v>
      </c>
    </row>
    <row r="11">
      <c r="A11" s="4" t="inlineStr">
        <is>
          <t>Weighted Average Grant Date Fair Value, Vested</t>
        </is>
      </c>
      <c r="B11" s="13" t="n">
        <v>3.16</v>
      </c>
      <c r="C11" s="13" t="n">
        <v>3.94</v>
      </c>
    </row>
    <row r="12">
      <c r="A12" s="4" t="inlineStr">
        <is>
          <t>Weighted Average Grant Date Fair Value, Canceled</t>
        </is>
      </c>
      <c r="B12" s="13" t="n">
        <v>1.99</v>
      </c>
      <c r="C12" s="14" t="n">
        <v>4.3</v>
      </c>
    </row>
    <row r="13">
      <c r="A13" s="4" t="inlineStr">
        <is>
          <t>Weighted Average Grant Date Fair Value / Exercise Price, Outstanding ending balance</t>
        </is>
      </c>
      <c r="B13" s="8" t="n">
        <v>3.04</v>
      </c>
      <c r="C13" s="8" t="n">
        <v>3.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5" t="n">
        <v>1988125</v>
      </c>
      <c r="C4" s="5" t="n">
        <v>2345358</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296977</v>
      </c>
      <c r="C7" s="6" t="n">
        <v>1452774</v>
      </c>
    </row>
    <row r="8">
      <c r="A8" s="4" t="inlineStr">
        <is>
          <t>Produc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41040</v>
      </c>
      <c r="C10" s="6" t="n">
        <v>305763</v>
      </c>
    </row>
    <row r="11">
      <c r="A11" s="4" t="inlineStr">
        <is>
          <t>Marketing and Sell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334795</v>
      </c>
      <c r="C13" s="6" t="n">
        <v>322854</v>
      </c>
    </row>
    <row r="14">
      <c r="A14" s="4" t="inlineStr">
        <is>
          <t>Research and Development</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5" t="n">
        <v>215314</v>
      </c>
      <c r="C16" s="5" t="n">
        <v>26396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Shares, Beginning Warrants outstanding</t>
        </is>
      </c>
      <c r="B4" s="6" t="n">
        <v>43022</v>
      </c>
      <c r="C4" s="6" t="n">
        <v>451112</v>
      </c>
    </row>
    <row r="5">
      <c r="A5" s="4" t="inlineStr">
        <is>
          <t>Number of Shares, Warrants expired</t>
        </is>
      </c>
      <c r="B5" s="6" t="n">
        <v>-9302</v>
      </c>
      <c r="C5" s="6" t="n">
        <v>-380000</v>
      </c>
    </row>
    <row r="6">
      <c r="A6" s="4" t="inlineStr">
        <is>
          <t>Number of Shares, Warrants exercised</t>
        </is>
      </c>
      <c r="B6" s="6" t="n">
        <v>-33720</v>
      </c>
      <c r="C6" s="6" t="n">
        <v>-28090</v>
      </c>
    </row>
    <row r="7">
      <c r="A7" s="4" t="inlineStr">
        <is>
          <t>Number of Shares, Ending Warrants outstanding</t>
        </is>
      </c>
      <c r="B7" s="6" t="n">
        <v>0</v>
      </c>
      <c r="C7" s="6" t="n">
        <v>43022</v>
      </c>
    </row>
    <row r="8">
      <c r="A8" s="4" t="inlineStr">
        <is>
          <t>Weighted Average Grant Date Fair Value, Outstanding beginning balance</t>
        </is>
      </c>
      <c r="B8" s="8" t="n">
        <v>2.15</v>
      </c>
      <c r="C8" s="8" t="n">
        <v>5.37</v>
      </c>
    </row>
    <row r="9">
      <c r="A9" s="4" t="inlineStr">
        <is>
          <t>Weighted Average Exercise Price, Warrants expired</t>
        </is>
      </c>
      <c r="B9" s="13" t="n">
        <v>2.15</v>
      </c>
      <c r="C9" s="6" t="n">
        <v>6</v>
      </c>
    </row>
    <row r="10">
      <c r="A10" s="4" t="inlineStr">
        <is>
          <t>Weighted Average Exercise Price, Warrant exercised</t>
        </is>
      </c>
      <c r="B10" s="13" t="n">
        <v>2.15</v>
      </c>
      <c r="C10" s="13" t="n">
        <v>1.78</v>
      </c>
    </row>
    <row r="11">
      <c r="A11" s="4" t="inlineStr">
        <is>
          <t>Weighted Average Grant Date Fair Value / Exercise Price, Outstanding ending balance</t>
        </is>
      </c>
      <c r="B11" s="5" t="n">
        <v>0</v>
      </c>
      <c r="C11" s="8" t="n">
        <v>2.1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 - Additional Information (Details)</t>
        </is>
      </c>
      <c r="B1" s="2" t="inlineStr">
        <is>
          <t>12 Months Ended</t>
        </is>
      </c>
    </row>
    <row r="2">
      <c r="B2" s="2" t="inlineStr">
        <is>
          <t>Dec. 31, 2024 USD ($)</t>
        </is>
      </c>
      <c r="C2" s="2" t="inlineStr">
        <is>
          <t>Dec. 31, 2024 EUR (€)</t>
        </is>
      </c>
      <c r="D2" s="2" t="inlineStr">
        <is>
          <t>Dec. 31, 2023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ame</t>
        </is>
      </c>
      <c r="B4" s="4" t="inlineStr">
        <is>
          <t>401(k)</t>
        </is>
      </c>
      <c r="C4" s="4" t="inlineStr">
        <is>
          <t>401(k)</t>
        </is>
      </c>
      <c r="D4" s="4" t="inlineStr">
        <is>
          <t xml:space="preserve"> </t>
        </is>
      </c>
    </row>
    <row r="5">
      <c r="A5" s="4" t="inlineStr">
        <is>
          <t>Employee pre-tax earnings</t>
        </is>
      </c>
      <c r="B5" s="9" t="n">
        <v>0.2</v>
      </c>
      <c r="C5" s="9" t="n">
        <v>0.2</v>
      </c>
      <c r="D5" s="4" t="inlineStr">
        <is>
          <t xml:space="preserve"> </t>
        </is>
      </c>
    </row>
    <row r="6">
      <c r="A6" s="4" t="inlineStr">
        <is>
          <t>Maximum pretax contribution per employee</t>
        </is>
      </c>
      <c r="B6" s="9" t="n">
        <v>1</v>
      </c>
      <c r="C6" s="9" t="n">
        <v>1</v>
      </c>
      <c r="D6" s="4" t="inlineStr">
        <is>
          <t xml:space="preserve"> </t>
        </is>
      </c>
    </row>
    <row r="7">
      <c r="A7" s="4" t="inlineStr">
        <is>
          <t>Defined contribution plan, employer matching contribution, percent</t>
        </is>
      </c>
      <c r="B7" s="9" t="n">
        <v>0.05</v>
      </c>
      <c r="C7" s="9" t="n">
        <v>0.05</v>
      </c>
      <c r="D7" s="4" t="inlineStr">
        <is>
          <t xml:space="preserve"> </t>
        </is>
      </c>
    </row>
    <row r="8">
      <c r="A8" s="4" t="inlineStr">
        <is>
          <t>Contributions made by company</t>
        </is>
      </c>
      <c r="B8" s="5" t="n">
        <v>371052</v>
      </c>
      <c r="C8" s="4" t="inlineStr">
        <is>
          <t xml:space="preserve"> </t>
        </is>
      </c>
      <c r="D8" s="5" t="n">
        <v>177399</v>
      </c>
    </row>
    <row r="9">
      <c r="A9" s="4" t="inlineStr">
        <is>
          <t>Germany</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Maximum Monthly Contributions Per Employee Amount | €</t>
        </is>
      </c>
      <c r="B11" s="4" t="inlineStr">
        <is>
          <t xml:space="preserve"> </t>
        </is>
      </c>
      <c r="C11" s="10" t="n">
        <v>564</v>
      </c>
      <c r="D11" s="4" t="inlineStr">
        <is>
          <t xml:space="preserve"> </t>
        </is>
      </c>
    </row>
    <row r="12">
      <c r="A12" s="4" t="inlineStr">
        <is>
          <t>Contributions made by company</t>
        </is>
      </c>
      <c r="B12" s="5" t="n">
        <v>108094</v>
      </c>
      <c r="C12" s="4" t="inlineStr">
        <is>
          <t xml:space="preserve"> </t>
        </is>
      </c>
      <c r="D12" s="5" t="n">
        <v>102654</v>
      </c>
    </row>
    <row r="13">
      <c r="A13" s="4" t="inlineStr">
        <is>
          <t>Maximum | Germany</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 matching contribution, percent</t>
        </is>
      </c>
      <c r="B15" s="9" t="n">
        <v>0.5</v>
      </c>
      <c r="C15" s="9" t="n">
        <v>0.5</v>
      </c>
      <c r="D15"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awsuits expected</t>
        </is>
      </c>
      <c r="B4" s="5" t="n">
        <v>0</v>
      </c>
    </row>
    <row r="5">
      <c r="A5" s="4" t="inlineStr">
        <is>
          <t>Purchase commitments description</t>
        </is>
      </c>
      <c r="B5" s="4" t="inlineStr">
        <is>
          <t>In the normal course of business, the Company may enter into purchase commitments for inventory components to be delivered based upon non-cancellable, pre-established, delivery schedules that are over a period that may exceed one year</t>
        </is>
      </c>
    </row>
    <row r="6">
      <c r="A6" s="4" t="inlineStr">
        <is>
          <t>Non-cancellable open purchase commitments</t>
        </is>
      </c>
      <c r="B6" s="5" t="n">
        <v>28220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6" customWidth="1" min="2" max="2"/>
    <col width="22" customWidth="1" min="3" max="3"/>
  </cols>
  <sheetData>
    <row r="1">
      <c r="A1" s="1" t="inlineStr">
        <is>
          <t>Leases - Additional Information (Detail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Operating lease, expiration date</t>
        </is>
      </c>
      <c r="B4" s="4" t="inlineStr">
        <is>
          <t>Aug. 31,  2024</t>
        </is>
      </c>
      <c r="C4" s="4" t="inlineStr">
        <is>
          <t xml:space="preserve"> </t>
        </is>
      </c>
    </row>
    <row r="5">
      <c r="A5" s="4" t="inlineStr">
        <is>
          <t>Rent expense | $</t>
        </is>
      </c>
      <c r="B5" s="5" t="n">
        <v>788629</v>
      </c>
      <c r="C5" s="5" t="n">
        <v>676204</v>
      </c>
    </row>
    <row r="6">
      <c r="A6" s="4" t="inlineStr">
        <is>
          <t>Lease expenses, excluding office leases | $</t>
        </is>
      </c>
      <c r="B6" s="5" t="n">
        <v>90144</v>
      </c>
      <c r="C6" s="5" t="n">
        <v>99224</v>
      </c>
    </row>
    <row r="7">
      <c r="A7" s="4" t="inlineStr">
        <is>
          <t>Offices, Manufacturing and Warehouse Facility | Bressner Technology GmbH</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rea</t>
        </is>
      </c>
      <c r="B9" s="6" t="n">
        <v>11836</v>
      </c>
      <c r="C9" s="4" t="inlineStr">
        <is>
          <t xml:space="preserve"> </t>
        </is>
      </c>
    </row>
    <row r="10">
      <c r="A10" s="4" t="inlineStr">
        <is>
          <t>Escondido, California | Offices, Manufacturing and Warehouse Facili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area</t>
        </is>
      </c>
      <c r="B12" s="6" t="n">
        <v>29342</v>
      </c>
      <c r="C12" s="4" t="inlineStr">
        <is>
          <t xml:space="preserve"> </t>
        </is>
      </c>
    </row>
    <row r="13">
      <c r="A13" s="4" t="inlineStr">
        <is>
          <t>Operating lease modified and extended date</t>
        </is>
      </c>
      <c r="B13" s="4" t="inlineStr">
        <is>
          <t>2023-09</t>
        </is>
      </c>
      <c r="C13" s="4" t="inlineStr">
        <is>
          <t xml:space="preserve"> </t>
        </is>
      </c>
    </row>
    <row r="14">
      <c r="A14" s="4" t="inlineStr">
        <is>
          <t>Operating lease, expiration date</t>
        </is>
      </c>
      <c r="B14" s="4" t="inlineStr">
        <is>
          <t>Aug. 31,  2030</t>
        </is>
      </c>
      <c r="C14" s="4" t="inlineStr">
        <is>
          <t xml:space="preserve"> </t>
        </is>
      </c>
    </row>
    <row r="15">
      <c r="A15" s="4" t="inlineStr">
        <is>
          <t>Salt Lake City, Utah | Offices, Manufacturing and Warehouse Facilit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area</t>
        </is>
      </c>
      <c r="B17" s="6" t="n">
        <v>3208</v>
      </c>
      <c r="C17" s="4" t="inlineStr">
        <is>
          <t xml:space="preserve"> </t>
        </is>
      </c>
    </row>
    <row r="18">
      <c r="A18" s="4" t="inlineStr">
        <is>
          <t>Operating lease, expiration date</t>
        </is>
      </c>
      <c r="B18" s="4" t="inlineStr">
        <is>
          <t>Jun. 30,  2025</t>
        </is>
      </c>
      <c r="C18" s="4" t="inlineStr">
        <is>
          <t xml:space="preserve"> </t>
        </is>
      </c>
    </row>
    <row r="19">
      <c r="A19" s="4" t="inlineStr">
        <is>
          <t>Anaheim, California | Offices, Manufacturing and Warehouse Facilit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area</t>
        </is>
      </c>
      <c r="B21" s="6" t="n">
        <v>1632</v>
      </c>
      <c r="C21" s="4" t="inlineStr">
        <is>
          <t xml:space="preserve"> </t>
        </is>
      </c>
    </row>
    <row r="22">
      <c r="A22" s="4" t="inlineStr">
        <is>
          <t>Operating lease, expiration date</t>
        </is>
      </c>
      <c r="B22" s="4" t="inlineStr">
        <is>
          <t>Jun. 30,  2025</t>
        </is>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634333</v>
      </c>
      <c r="C4" s="5" t="n">
        <v>-6716176</v>
      </c>
    </row>
    <row r="5">
      <c r="A5" s="3" t="inlineStr">
        <is>
          <t>Adjustments to reconcile net loss to net cash used in operating activities:</t>
        </is>
      </c>
      <c r="B5" s="4" t="inlineStr">
        <is>
          <t xml:space="preserve"> </t>
        </is>
      </c>
      <c r="C5" s="4" t="inlineStr">
        <is>
          <t xml:space="preserve"> </t>
        </is>
      </c>
    </row>
    <row r="6">
      <c r="A6" s="4" t="inlineStr">
        <is>
          <t>Deferred income taxes</t>
        </is>
      </c>
      <c r="B6" s="6" t="n">
        <v>28082</v>
      </c>
      <c r="C6" s="6" t="n">
        <v>-95496</v>
      </c>
    </row>
    <row r="7">
      <c r="A7" s="4" t="inlineStr">
        <is>
          <t>Loss on disposal of property and equipment</t>
        </is>
      </c>
      <c r="B7" s="6" t="n">
        <v>354</v>
      </c>
      <c r="C7" s="4" t="inlineStr">
        <is>
          <t xml:space="preserve"> </t>
        </is>
      </c>
    </row>
    <row r="8">
      <c r="A8" s="4" t="inlineStr">
        <is>
          <t>Provision for bad debt</t>
        </is>
      </c>
      <c r="B8" s="6" t="n">
        <v>85447</v>
      </c>
      <c r="C8" s="6" t="n">
        <v>4160</v>
      </c>
    </row>
    <row r="9">
      <c r="A9" s="4" t="inlineStr">
        <is>
          <t>Impairment of goodwill</t>
        </is>
      </c>
      <c r="B9" s="6" t="n">
        <v>0</v>
      </c>
      <c r="C9" s="6" t="n">
        <v>5630788</v>
      </c>
    </row>
    <row r="10">
      <c r="A10" s="4" t="inlineStr">
        <is>
          <t>Warranty reserves</t>
        </is>
      </c>
      <c r="B10" s="6" t="n">
        <v>-79962</v>
      </c>
      <c r="C10" s="6" t="n">
        <v>11846</v>
      </c>
    </row>
    <row r="11">
      <c r="A11" s="4" t="inlineStr">
        <is>
          <t>Amortization of intangibles</t>
        </is>
      </c>
      <c r="B11" s="6" t="n">
        <v>0</v>
      </c>
      <c r="C11" s="6" t="n">
        <v>42154</v>
      </c>
    </row>
    <row r="12">
      <c r="A12" s="4" t="inlineStr">
        <is>
          <t>Depreciation</t>
        </is>
      </c>
      <c r="B12" s="6" t="n">
        <v>1041837</v>
      </c>
      <c r="C12" s="6" t="n">
        <v>1035362</v>
      </c>
    </row>
    <row r="13">
      <c r="A13" s="4" t="inlineStr">
        <is>
          <t>Amortization of right-of-use assets</t>
        </is>
      </c>
      <c r="B13" s="6" t="n">
        <v>377206</v>
      </c>
      <c r="C13" s="6" t="n">
        <v>1241445</v>
      </c>
    </row>
    <row r="14">
      <c r="A14" s="4" t="inlineStr">
        <is>
          <t>Inventory reserves</t>
        </is>
      </c>
      <c r="B14" s="6" t="n">
        <v>7348390</v>
      </c>
      <c r="C14" s="6" t="n">
        <v>962458</v>
      </c>
    </row>
    <row r="15">
      <c r="A15" s="4" t="inlineStr">
        <is>
          <t>Stock-based compensation expense</t>
        </is>
      </c>
      <c r="B15" s="6" t="n">
        <v>1988125</v>
      </c>
      <c r="C15" s="6" t="n">
        <v>2345358</v>
      </c>
    </row>
    <row r="16">
      <c r="A16" s="4" t="inlineStr">
        <is>
          <t>Employee retention credit</t>
        </is>
      </c>
      <c r="B16" s="4" t="inlineStr">
        <is>
          <t xml:space="preserve"> </t>
        </is>
      </c>
      <c r="C16" s="6" t="n">
        <v>-1716727</v>
      </c>
    </row>
    <row r="17">
      <c r="A17" s="3" t="inlineStr">
        <is>
          <t>Changes in operating assets and liabilities:</t>
        </is>
      </c>
      <c r="B17" s="4" t="inlineStr">
        <is>
          <t xml:space="preserve"> </t>
        </is>
      </c>
      <c r="C17" s="4" t="inlineStr">
        <is>
          <t xml:space="preserve"> </t>
        </is>
      </c>
    </row>
    <row r="18">
      <c r="A18" s="4" t="inlineStr">
        <is>
          <t>Accounts receivable</t>
        </is>
      </c>
      <c r="B18" s="6" t="n">
        <v>-190339</v>
      </c>
      <c r="C18" s="6" t="n">
        <v>3095701</v>
      </c>
    </row>
    <row r="19">
      <c r="A19" s="4" t="inlineStr">
        <is>
          <t>Inventories</t>
        </is>
      </c>
      <c r="B19" s="6" t="n">
        <v>658303</v>
      </c>
      <c r="C19" s="6" t="n">
        <v>-1636153</v>
      </c>
    </row>
    <row r="20">
      <c r="A20" s="4" t="inlineStr">
        <is>
          <t>Prepaid expenses and other current assets</t>
        </is>
      </c>
      <c r="B20" s="6" t="n">
        <v>-238554</v>
      </c>
      <c r="C20" s="6" t="n">
        <v>-100848</v>
      </c>
    </row>
    <row r="21">
      <c r="A21" s="4" t="inlineStr">
        <is>
          <t>Accounts payable</t>
        </is>
      </c>
      <c r="B21" s="6" t="n">
        <v>926231</v>
      </c>
      <c r="C21" s="6" t="n">
        <v>-3408487</v>
      </c>
    </row>
    <row r="22">
      <c r="A22" s="4" t="inlineStr">
        <is>
          <t>Accrued expenses and other liabilities</t>
        </is>
      </c>
      <c r="B22" s="6" t="n">
        <v>1928436</v>
      </c>
      <c r="C22" s="6" t="n">
        <v>83789</v>
      </c>
    </row>
    <row r="23">
      <c r="A23" s="4" t="inlineStr">
        <is>
          <t>Operating lease liabilities</t>
        </is>
      </c>
      <c r="B23" s="6" t="n">
        <v>-347321</v>
      </c>
      <c r="C23" s="6" t="n">
        <v>-1218853</v>
      </c>
    </row>
    <row r="24">
      <c r="A24" s="4" t="inlineStr">
        <is>
          <t>Net cash used in operating activities</t>
        </is>
      </c>
      <c r="B24" s="6" t="n">
        <v>-108098</v>
      </c>
      <c r="C24" s="6" t="n">
        <v>-439679</v>
      </c>
    </row>
    <row r="25">
      <c r="A25" s="3" t="inlineStr">
        <is>
          <t>Cash flows from investing activities:</t>
        </is>
      </c>
      <c r="B25" s="4" t="inlineStr">
        <is>
          <t xml:space="preserve"> </t>
        </is>
      </c>
      <c r="C25" s="4" t="inlineStr">
        <is>
          <t xml:space="preserve"> </t>
        </is>
      </c>
    </row>
    <row r="26">
      <c r="A26" s="4" t="inlineStr">
        <is>
          <t>Redemption of short-term investment grade securities</t>
        </is>
      </c>
      <c r="B26" s="6" t="n">
        <v>4553535</v>
      </c>
      <c r="C26" s="6" t="n">
        <v>2342552</v>
      </c>
    </row>
    <row r="27">
      <c r="A27" s="4" t="inlineStr">
        <is>
          <t>Purchases of property and equipment, including capitalization of labor costs for test equipment and ERP</t>
        </is>
      </c>
      <c r="B27" s="6" t="n">
        <v>-362748</v>
      </c>
      <c r="C27" s="6" t="n">
        <v>-821753</v>
      </c>
    </row>
    <row r="28">
      <c r="A28" s="4" t="inlineStr">
        <is>
          <t>Net cash provided by investing activities</t>
        </is>
      </c>
      <c r="B28" s="6" t="n">
        <v>4190787</v>
      </c>
      <c r="C28" s="6" t="n">
        <v>1520799</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6" t="n">
        <v>237749</v>
      </c>
      <c r="C30" s="6" t="n">
        <v>62422</v>
      </c>
    </row>
    <row r="31">
      <c r="A31" s="4" t="inlineStr">
        <is>
          <t>Payment of payroll taxes on net issuance of employee stock options</t>
        </is>
      </c>
      <c r="B31" s="6" t="n">
        <v>-466762</v>
      </c>
      <c r="C31" s="6" t="n">
        <v>-597856</v>
      </c>
    </row>
    <row r="32">
      <c r="A32" s="4" t="inlineStr">
        <is>
          <t>Repayments on notes payable</t>
        </is>
      </c>
      <c r="B32" s="6" t="n">
        <v>-954939</v>
      </c>
      <c r="C32" s="6" t="n">
        <v>-1352637</v>
      </c>
    </row>
    <row r="33">
      <c r="A33" s="4" t="inlineStr">
        <is>
          <t>Employee retention credit benefit</t>
        </is>
      </c>
      <c r="B33" s="4" t="inlineStr">
        <is>
          <t xml:space="preserve"> </t>
        </is>
      </c>
      <c r="C33" s="6" t="n">
        <v>1716727</v>
      </c>
    </row>
    <row r="34">
      <c r="A34" s="4" t="inlineStr">
        <is>
          <t>Net cash used in financing activities</t>
        </is>
      </c>
      <c r="B34" s="6" t="n">
        <v>-1183952</v>
      </c>
      <c r="C34" s="6" t="n">
        <v>-171344</v>
      </c>
    </row>
    <row r="35">
      <c r="A35" s="4" t="inlineStr">
        <is>
          <t>Net change in cash and cash equivalents</t>
        </is>
      </c>
      <c r="B35" s="6" t="n">
        <v>2898737</v>
      </c>
      <c r="C35" s="6" t="n">
        <v>909776</v>
      </c>
    </row>
    <row r="36">
      <c r="A36" s="4" t="inlineStr">
        <is>
          <t>Effect of exchange rates on cash</t>
        </is>
      </c>
      <c r="B36" s="6" t="n">
        <v>-153592</v>
      </c>
      <c r="C36" s="6" t="n">
        <v>26977</v>
      </c>
    </row>
    <row r="37">
      <c r="A37" s="4" t="inlineStr">
        <is>
          <t>Cash and cash equivalents, beginning of period</t>
        </is>
      </c>
      <c r="B37" s="6" t="n">
        <v>4048948</v>
      </c>
      <c r="C37" s="6" t="n">
        <v>3112196</v>
      </c>
    </row>
    <row r="38">
      <c r="A38" s="4" t="inlineStr">
        <is>
          <t>Cash and cash equivalents, end of period</t>
        </is>
      </c>
      <c r="B38" s="6" t="n">
        <v>6794093</v>
      </c>
      <c r="C38" s="6" t="n">
        <v>4048948</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6" t="n">
        <v>85031</v>
      </c>
      <c r="C40" s="6" t="n">
        <v>113155</v>
      </c>
    </row>
    <row r="41">
      <c r="A41" s="4" t="inlineStr">
        <is>
          <t>Cash paid during the period for income taxes</t>
        </is>
      </c>
      <c r="B41" s="6" t="n">
        <v>468208</v>
      </c>
      <c r="C41" s="6" t="n">
        <v>558334</v>
      </c>
    </row>
    <row r="42">
      <c r="A42" s="3" t="inlineStr">
        <is>
          <t>Supplemental disclosure of non-cash flow transactions:</t>
        </is>
      </c>
      <c r="B42" s="4" t="inlineStr">
        <is>
          <t xml:space="preserve"> </t>
        </is>
      </c>
      <c r="C42" s="4" t="inlineStr">
        <is>
          <t xml:space="preserve"> </t>
        </is>
      </c>
    </row>
    <row r="43">
      <c r="A43" s="4" t="inlineStr">
        <is>
          <t>Reclassification of inventories to property and equipment</t>
        </is>
      </c>
      <c r="B43" s="5" t="n">
        <v>12106</v>
      </c>
      <c r="C43" s="5" t="n">
        <v>958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chedule of Other information Related to Leases (Details) - USD ($)</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expense</t>
        </is>
      </c>
      <c r="B4" s="5" t="n">
        <v>788629</v>
      </c>
      <c r="C4" s="5" t="n">
        <v>676204</v>
      </c>
    </row>
    <row r="5">
      <c r="A5" s="4" t="inlineStr">
        <is>
          <t>Total lease expense</t>
        </is>
      </c>
      <c r="B5" s="6" t="n">
        <v>788629</v>
      </c>
      <c r="C5" s="6" t="n">
        <v>676204</v>
      </c>
    </row>
    <row r="6">
      <c r="A6" s="3" t="inlineStr">
        <is>
          <t>Cash paid for amounts included in the measurement of operating lease liabilities:</t>
        </is>
      </c>
      <c r="B6" s="4" t="inlineStr">
        <is>
          <t xml:space="preserve"> </t>
        </is>
      </c>
      <c r="C6" s="4" t="inlineStr">
        <is>
          <t xml:space="preserve"> </t>
        </is>
      </c>
    </row>
    <row r="7">
      <c r="A7" s="4" t="inlineStr">
        <is>
          <t>Operating cash flows from operating leases</t>
        </is>
      </c>
      <c r="B7" s="5" t="n">
        <v>608803</v>
      </c>
      <c r="C7" s="6" t="n">
        <v>551344</v>
      </c>
    </row>
    <row r="8">
      <c r="A8" s="4" t="inlineStr">
        <is>
          <t>Right-of-use assets obtained in exchange for new operating lease liabilities</t>
        </is>
      </c>
      <c r="B8" s="4" t="inlineStr">
        <is>
          <t xml:space="preserve"> </t>
        </is>
      </c>
      <c r="C8" s="6" t="n">
        <v>1590568</v>
      </c>
    </row>
    <row r="9">
      <c r="A9" s="4" t="inlineStr">
        <is>
          <t>Operating lease obligation for new operating leases</t>
        </is>
      </c>
      <c r="B9" s="4" t="inlineStr">
        <is>
          <t xml:space="preserve"> </t>
        </is>
      </c>
      <c r="C9" s="5" t="n">
        <v>1446865</v>
      </c>
    </row>
    <row r="10">
      <c r="A10" s="4" t="inlineStr">
        <is>
          <t>Weighted-average remaining lease term - operating leases</t>
        </is>
      </c>
      <c r="B10" s="4" t="inlineStr">
        <is>
          <t>65 months 27 days</t>
        </is>
      </c>
      <c r="C10" s="4" t="inlineStr">
        <is>
          <t>73 months</t>
        </is>
      </c>
    </row>
    <row r="11">
      <c r="A11" s="4" t="inlineStr">
        <is>
          <t>Weighted-average discount rate - operating leases</t>
        </is>
      </c>
      <c r="B11" s="11" t="n">
        <v>0.136</v>
      </c>
      <c r="C11" s="11" t="n">
        <v>0.13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480727</v>
      </c>
      <c r="C3" s="4" t="inlineStr">
        <is>
          <t xml:space="preserve"> </t>
        </is>
      </c>
    </row>
    <row r="4">
      <c r="A4" s="4" t="inlineStr">
        <is>
          <t>2026</t>
        </is>
      </c>
      <c r="B4" s="6" t="n">
        <v>419889</v>
      </c>
      <c r="C4" s="4" t="inlineStr">
        <is>
          <t xml:space="preserve"> </t>
        </is>
      </c>
    </row>
    <row r="5">
      <c r="A5" s="4" t="inlineStr">
        <is>
          <t>2027</t>
        </is>
      </c>
      <c r="B5" s="6" t="n">
        <v>414882</v>
      </c>
      <c r="C5" s="4" t="inlineStr">
        <is>
          <t xml:space="preserve"> </t>
        </is>
      </c>
    </row>
    <row r="6">
      <c r="A6" s="4" t="inlineStr">
        <is>
          <t>2028</t>
        </is>
      </c>
      <c r="B6" s="6" t="n">
        <v>419922</v>
      </c>
      <c r="C6" s="4" t="inlineStr">
        <is>
          <t xml:space="preserve"> </t>
        </is>
      </c>
    </row>
    <row r="7">
      <c r="A7" s="4" t="inlineStr">
        <is>
          <t>2029</t>
        </is>
      </c>
      <c r="B7" s="6" t="n">
        <v>436719</v>
      </c>
      <c r="C7" s="4" t="inlineStr">
        <is>
          <t xml:space="preserve"> </t>
        </is>
      </c>
    </row>
    <row r="8">
      <c r="A8" s="4" t="inlineStr">
        <is>
          <t>Thereafter</t>
        </is>
      </c>
      <c r="B8" s="6" t="n">
        <v>298808</v>
      </c>
      <c r="C8" s="4" t="inlineStr">
        <is>
          <t xml:space="preserve"> </t>
        </is>
      </c>
    </row>
    <row r="9">
      <c r="A9" s="4" t="inlineStr">
        <is>
          <t>Total lease payments</t>
        </is>
      </c>
      <c r="B9" s="6" t="n">
        <v>2470947</v>
      </c>
      <c r="C9" s="4" t="inlineStr">
        <is>
          <t xml:space="preserve"> </t>
        </is>
      </c>
    </row>
    <row r="10">
      <c r="A10" s="4" t="inlineStr">
        <is>
          <t>Less: Amount representing interest</t>
        </is>
      </c>
      <c r="B10" s="6" t="n">
        <v>-671326</v>
      </c>
      <c r="C10" s="4" t="inlineStr">
        <is>
          <t xml:space="preserve"> </t>
        </is>
      </c>
    </row>
    <row r="11">
      <c r="A11" s="4" t="inlineStr">
        <is>
          <t>Present value of lease payment</t>
        </is>
      </c>
      <c r="B11" s="6" t="n">
        <v>1799621</v>
      </c>
      <c r="C11" s="4" t="inlineStr">
        <is>
          <t xml:space="preserve"> </t>
        </is>
      </c>
    </row>
    <row r="12">
      <c r="A12" s="4" t="inlineStr">
        <is>
          <t>Less: current portion of operating lease obligation</t>
        </is>
      </c>
      <c r="B12" s="6" t="n">
        <v>-285937</v>
      </c>
      <c r="C12" s="5" t="n">
        <v>-390926</v>
      </c>
    </row>
    <row r="13">
      <c r="A13" s="4" t="inlineStr">
        <is>
          <t>Operating lease obligation, net of current portion</t>
        </is>
      </c>
      <c r="B13" s="5" t="n">
        <v>1513684</v>
      </c>
      <c r="C13" s="5" t="n">
        <v>1765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4</t>
        </is>
      </c>
      <c r="C2" s="2" t="inlineStr">
        <is>
          <t>Dec. 31, 2023</t>
        </is>
      </c>
    </row>
    <row r="3">
      <c r="A3" s="4" t="inlineStr">
        <is>
          <t>Board of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ard of directors fees including stock-based Compensation</t>
        </is>
      </c>
      <c r="B5" s="5" t="n">
        <v>572033</v>
      </c>
      <c r="C5" s="5" t="n">
        <v>4444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Pre-tax Income (Los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operations</t>
        </is>
      </c>
      <c r="B4" s="5" t="n">
        <v>-15165728</v>
      </c>
      <c r="C4" s="5" t="n">
        <v>-9194652</v>
      </c>
    </row>
    <row r="5">
      <c r="A5" s="4" t="inlineStr">
        <is>
          <t>Foreign operations</t>
        </is>
      </c>
      <c r="B5" s="6" t="n">
        <v>2257896</v>
      </c>
      <c r="C5" s="6" t="n">
        <v>3405604</v>
      </c>
    </row>
    <row r="6">
      <c r="A6" s="4" t="inlineStr">
        <is>
          <t>Loss before income taxes</t>
        </is>
      </c>
      <c r="B6" s="5" t="n">
        <v>-12907831</v>
      </c>
      <c r="C6" s="5" t="n">
        <v>-578904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Tax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24641</v>
      </c>
    </row>
    <row r="5">
      <c r="A5" s="4" t="inlineStr">
        <is>
          <t>State</t>
        </is>
      </c>
      <c r="B5" s="6" t="n">
        <v>2560</v>
      </c>
      <c r="C5" s="6" t="n">
        <v>23153</v>
      </c>
    </row>
    <row r="6">
      <c r="A6" s="4" t="inlineStr">
        <is>
          <t>International</t>
        </is>
      </c>
      <c r="B6" s="6" t="n">
        <v>695860</v>
      </c>
      <c r="C6" s="6" t="n">
        <v>974830</v>
      </c>
    </row>
    <row r="7">
      <c r="A7" s="4" t="inlineStr">
        <is>
          <t>Current income tax (benefit) expense</t>
        </is>
      </c>
      <c r="B7" s="6" t="n">
        <v>698420</v>
      </c>
      <c r="C7" s="6" t="n">
        <v>1022624</v>
      </c>
    </row>
    <row r="8">
      <c r="A8" s="3" t="inlineStr">
        <is>
          <t>Deferred:</t>
        </is>
      </c>
      <c r="B8" s="4" t="inlineStr">
        <is>
          <t xml:space="preserve"> </t>
        </is>
      </c>
      <c r="C8" s="4" t="inlineStr">
        <is>
          <t xml:space="preserve"> </t>
        </is>
      </c>
    </row>
    <row r="9">
      <c r="A9" s="4" t="inlineStr">
        <is>
          <t>Federal</t>
        </is>
      </c>
      <c r="B9" s="6" t="n">
        <v>0</v>
      </c>
      <c r="C9" s="6" t="n">
        <v>-95496</v>
      </c>
    </row>
    <row r="10">
      <c r="A10" s="4" t="inlineStr">
        <is>
          <t>State</t>
        </is>
      </c>
      <c r="B10" s="6" t="n">
        <v>0</v>
      </c>
      <c r="C10" s="4" t="inlineStr">
        <is>
          <t xml:space="preserve"> </t>
        </is>
      </c>
    </row>
    <row r="11">
      <c r="A11" s="4" t="inlineStr">
        <is>
          <t>International</t>
        </is>
      </c>
      <c r="B11" s="6" t="n">
        <v>28082</v>
      </c>
      <c r="C11" s="4" t="inlineStr">
        <is>
          <t xml:space="preserve"> </t>
        </is>
      </c>
    </row>
    <row r="12">
      <c r="A12" s="4" t="inlineStr">
        <is>
          <t>Deferred income tax (benefit) expense</t>
        </is>
      </c>
      <c r="B12" s="6" t="n">
        <v>28082</v>
      </c>
      <c r="C12" s="6" t="n">
        <v>-95496</v>
      </c>
    </row>
    <row r="13">
      <c r="A13" s="4" t="inlineStr">
        <is>
          <t>Total provision for income taxes</t>
        </is>
      </c>
      <c r="B13" s="5" t="n">
        <v>726502</v>
      </c>
      <c r="C13" s="5" t="n">
        <v>92712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es on Income Vary from Statutory Federal Income Tax Rate Applied to Earnings Before Tax on Incom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federal statutory rates (21% applied to earnings before income taxes)</t>
        </is>
      </c>
      <c r="B4" s="5" t="n">
        <v>-2710645</v>
      </c>
      <c r="C4" s="5" t="n">
        <v>-1215486</v>
      </c>
    </row>
    <row r="5">
      <c r="A5" s="4" t="inlineStr">
        <is>
          <t>State income taxes, net of federal benefit</t>
        </is>
      </c>
      <c r="B5" s="6" t="n">
        <v>-857297</v>
      </c>
      <c r="C5" s="6" t="n">
        <v>-252544</v>
      </c>
    </row>
    <row r="6">
      <c r="A6" s="4" t="inlineStr">
        <is>
          <t>Other permanent items</t>
        </is>
      </c>
      <c r="B6" s="6" t="n">
        <v>87165</v>
      </c>
      <c r="C6" s="6" t="n">
        <v>-60372</v>
      </c>
    </row>
    <row r="7">
      <c r="A7" s="4" t="inlineStr">
        <is>
          <t>Stock based compensation</t>
        </is>
      </c>
      <c r="B7" s="6" t="n">
        <v>-2757</v>
      </c>
      <c r="C7" s="6" t="n">
        <v>85990</v>
      </c>
    </row>
    <row r="8">
      <c r="A8" s="4" t="inlineStr">
        <is>
          <t>Goodwill impairment</t>
        </is>
      </c>
      <c r="B8" s="6" t="n">
        <v>0</v>
      </c>
      <c r="C8" s="6" t="n">
        <v>704987</v>
      </c>
    </row>
    <row r="9">
      <c r="A9" s="4" t="inlineStr">
        <is>
          <t>Research and development credits</t>
        </is>
      </c>
      <c r="B9" s="6" t="n">
        <v>-205533</v>
      </c>
      <c r="C9" s="6" t="n">
        <v>800550</v>
      </c>
    </row>
    <row r="10">
      <c r="A10" s="4" t="inlineStr">
        <is>
          <t>Change in reserve for uncertain tax positions</t>
        </is>
      </c>
      <c r="B10" s="6" t="n">
        <v>66950</v>
      </c>
      <c r="C10" s="6" t="n">
        <v>-338894</v>
      </c>
    </row>
    <row r="11">
      <c r="A11" s="4" t="inlineStr">
        <is>
          <t>Change in valuation allowance</t>
        </is>
      </c>
      <c r="B11" s="6" t="n">
        <v>4182133</v>
      </c>
      <c r="C11" s="6" t="n">
        <v>984921</v>
      </c>
    </row>
    <row r="12">
      <c r="A12" s="4" t="inlineStr">
        <is>
          <t>Other</t>
        </is>
      </c>
      <c r="B12" s="6" t="n">
        <v>166486</v>
      </c>
      <c r="C12" s="6" t="n">
        <v>217976</v>
      </c>
    </row>
    <row r="13">
      <c r="A13" s="4" t="inlineStr">
        <is>
          <t>Total provision for income taxes</t>
        </is>
      </c>
      <c r="B13" s="5" t="n">
        <v>726502</v>
      </c>
      <c r="C13" s="5" t="n">
        <v>92712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es on Income Vary from Statutory Federal Income Tax Rate Applied to Earnings Before Tax on Income (Parenthetical)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rporate tax rate</t>
        </is>
      </c>
      <c r="B4" s="9" t="n">
        <v>0.21</v>
      </c>
      <c r="C4" s="9" t="n">
        <v>0.2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t>
        </is>
      </c>
      <c r="B3" s="5" t="n">
        <v>557566</v>
      </c>
      <c r="C3" s="5" t="n">
        <v>59564</v>
      </c>
    </row>
    <row r="4">
      <c r="A4" s="4" t="inlineStr">
        <is>
          <t>Deferred compensation</t>
        </is>
      </c>
      <c r="B4" s="6" t="n">
        <v>128748</v>
      </c>
      <c r="C4" s="6" t="n">
        <v>139805</v>
      </c>
    </row>
    <row r="5">
      <c r="A5" s="4" t="inlineStr">
        <is>
          <t>Stock compensation</t>
        </is>
      </c>
      <c r="B5" s="6" t="n">
        <v>347616</v>
      </c>
      <c r="C5" s="6" t="n">
        <v>295392</v>
      </c>
    </row>
    <row r="6">
      <c r="A6" s="4" t="inlineStr">
        <is>
          <t>Deferred revenue</t>
        </is>
      </c>
      <c r="B6" s="6" t="n">
        <v>66170</v>
      </c>
      <c r="C6" s="6" t="n">
        <v>87770</v>
      </c>
    </row>
    <row r="7">
      <c r="A7" s="4" t="inlineStr">
        <is>
          <t>Inventories</t>
        </is>
      </c>
      <c r="B7" s="6" t="n">
        <v>2257220</v>
      </c>
      <c r="C7" s="6" t="n">
        <v>617929</v>
      </c>
    </row>
    <row r="8">
      <c r="A8" s="4" t="inlineStr">
        <is>
          <t>Credits and loss carryforward</t>
        </is>
      </c>
      <c r="B8" s="6" t="n">
        <v>4822030</v>
      </c>
      <c r="C8" s="6" t="n">
        <v>3102512</v>
      </c>
    </row>
    <row r="9">
      <c r="A9" s="4" t="inlineStr">
        <is>
          <t>Capitalized research and experimental expenditures</t>
        </is>
      </c>
      <c r="B9" s="6" t="n">
        <v>1588187</v>
      </c>
      <c r="C9" s="6" t="n">
        <v>1206082</v>
      </c>
    </row>
    <row r="10">
      <c r="A10" s="4" t="inlineStr">
        <is>
          <t>Lease liabilities</t>
        </is>
      </c>
      <c r="B10" s="6" t="n">
        <v>480317</v>
      </c>
      <c r="C10" s="6" t="n">
        <v>528698</v>
      </c>
    </row>
    <row r="11">
      <c r="A11" s="4" t="inlineStr">
        <is>
          <t>Total deferred tax assets before valuation allowance</t>
        </is>
      </c>
      <c r="B11" s="6" t="n">
        <v>10247854</v>
      </c>
      <c r="C11" s="6" t="n">
        <v>6037752</v>
      </c>
    </row>
    <row r="12">
      <c r="A12" s="3" t="inlineStr">
        <is>
          <t>Deferred tax liabilities:</t>
        </is>
      </c>
      <c r="B12" s="4" t="inlineStr">
        <is>
          <t xml:space="preserve"> </t>
        </is>
      </c>
      <c r="C12" s="4" t="inlineStr">
        <is>
          <t xml:space="preserve"> </t>
        </is>
      </c>
    </row>
    <row r="13">
      <c r="A13" s="4" t="inlineStr">
        <is>
          <t>Property and equipment</t>
        </is>
      </c>
      <c r="B13" s="6" t="n">
        <v>-217404</v>
      </c>
      <c r="C13" s="6" t="n">
        <v>-373645</v>
      </c>
    </row>
    <row r="14">
      <c r="A14" s="4" t="inlineStr">
        <is>
          <t>Other</t>
        </is>
      </c>
      <c r="B14" s="6" t="n">
        <v>-555424</v>
      </c>
      <c r="C14" s="6" t="n">
        <v>-305036</v>
      </c>
    </row>
    <row r="15">
      <c r="A15" s="4" t="inlineStr">
        <is>
          <t>ROU assets</t>
        </is>
      </c>
      <c r="B15" s="6" t="n">
        <v>-405910</v>
      </c>
      <c r="C15" s="6" t="n">
        <v>-464187</v>
      </c>
    </row>
    <row r="16">
      <c r="A16" s="4" t="inlineStr">
        <is>
          <t>Total deferred tax liabilities</t>
        </is>
      </c>
      <c r="B16" s="6" t="n">
        <v>-1178738</v>
      </c>
      <c r="C16" s="6" t="n">
        <v>-1142868</v>
      </c>
    </row>
    <row r="17">
      <c r="A17" s="4" t="inlineStr">
        <is>
          <t>Net deferred tax assets before valuation allowance</t>
        </is>
      </c>
      <c r="B17" s="6" t="n">
        <v>9069116</v>
      </c>
      <c r="C17" s="6" t="n">
        <v>4894884</v>
      </c>
    </row>
    <row r="18">
      <c r="A18" s="4" t="inlineStr">
        <is>
          <t>Valuation allowance</t>
        </is>
      </c>
      <c r="B18" s="6" t="n">
        <v>-9121690</v>
      </c>
      <c r="C18" s="6" t="n">
        <v>-4939557</v>
      </c>
    </row>
    <row r="19">
      <c r="A19" s="4" t="inlineStr">
        <is>
          <t>Net deferred tax liabilities</t>
        </is>
      </c>
      <c r="B19" s="5" t="n">
        <v>-52574</v>
      </c>
      <c r="C19" s="5" t="n">
        <v>-446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5" t="n">
        <v>888916</v>
      </c>
      <c r="C4" s="5" t="n">
        <v>819280</v>
      </c>
      <c r="D4" s="5" t="n">
        <v>1218396</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6" t="n">
        <v>9116000</v>
      </c>
      <c r="C7" s="4" t="inlineStr">
        <is>
          <t xml:space="preserve"> </t>
        </is>
      </c>
      <c r="D7" s="4" t="inlineStr">
        <is>
          <t xml:space="preserve"> </t>
        </is>
      </c>
    </row>
    <row r="8">
      <c r="A8" s="4" t="inlineStr">
        <is>
          <t>Tax credit carryforwards</t>
        </is>
      </c>
      <c r="B8" s="5" t="n">
        <v>169500</v>
      </c>
      <c r="C8" s="6" t="n">
        <v>1505000</v>
      </c>
      <c r="D8" s="4" t="inlineStr">
        <is>
          <t xml:space="preserve"> </t>
        </is>
      </c>
    </row>
    <row r="9">
      <c r="A9" s="4" t="inlineStr">
        <is>
          <t>Tax credit carry forward expiration year</t>
        </is>
      </c>
      <c r="B9" s="4" t="inlineStr">
        <is>
          <t>2026</t>
        </is>
      </c>
      <c r="C9" s="4" t="inlineStr">
        <is>
          <t xml:space="preserve"> </t>
        </is>
      </c>
      <c r="D9" s="4" t="inlineStr">
        <is>
          <t xml:space="preserve"> </t>
        </is>
      </c>
    </row>
    <row r="10">
      <c r="A10" s="4" t="inlineStr">
        <is>
          <t>Unrecognized tax benefits</t>
        </is>
      </c>
      <c r="B10" s="5" t="n">
        <v>888916</v>
      </c>
      <c r="C10" s="4" t="inlineStr">
        <is>
          <t xml:space="preserve"> </t>
        </is>
      </c>
      <c r="D10" s="4" t="inlineStr">
        <is>
          <t xml:space="preserve"> </t>
        </is>
      </c>
    </row>
    <row r="11">
      <c r="A11" s="4" t="inlineStr">
        <is>
          <t>Federal | Other Accrued Expenses and Other Liabilit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t>
        </is>
      </c>
      <c r="B13" s="6" t="n">
        <v>20200</v>
      </c>
      <c r="C13" s="4" t="inlineStr">
        <is>
          <t xml:space="preserve"> </t>
        </is>
      </c>
      <c r="D13" s="4" t="inlineStr">
        <is>
          <t xml:space="preserve"> </t>
        </is>
      </c>
    </row>
    <row r="14">
      <c r="A14" s="4" t="inlineStr">
        <is>
          <t>Federal | Deferred Tax Assets, Ne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Unrecognized tax benefits</t>
        </is>
      </c>
      <c r="B16" s="5" t="n">
        <v>830937</v>
      </c>
      <c r="C16" s="4" t="inlineStr">
        <is>
          <t xml:space="preserve"> </t>
        </is>
      </c>
      <c r="D16" s="4" t="inlineStr">
        <is>
          <t xml:space="preserve"> </t>
        </is>
      </c>
    </row>
    <row r="17">
      <c r="A17" s="4" t="inlineStr">
        <is>
          <t>Federal | Tax Year 2021</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Percentage of taxable income for offsetting operating loss carryforwards</t>
        </is>
      </c>
      <c r="B19" s="9" t="n">
        <v>0.8</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5" t="n">
        <v>11888000</v>
      </c>
      <c r="C22" s="4" t="inlineStr">
        <is>
          <t xml:space="preserve"> </t>
        </is>
      </c>
      <c r="D22" s="4" t="inlineStr">
        <is>
          <t xml:space="preserve"> </t>
        </is>
      </c>
    </row>
    <row r="23">
      <c r="A23" s="4" t="inlineStr">
        <is>
          <t>Tax credit carryforwards</t>
        </is>
      </c>
      <c r="B23" s="5" t="n">
        <v>1045000</v>
      </c>
      <c r="C23" s="5" t="n">
        <v>1002000</v>
      </c>
      <c r="D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ginning and Ending Amount of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alance at beginning of period</t>
        </is>
      </c>
      <c r="B4" s="5" t="n">
        <v>819280</v>
      </c>
      <c r="C4" s="5" t="n">
        <v>1218396</v>
      </c>
    </row>
    <row r="5">
      <c r="A5" s="4" t="inlineStr">
        <is>
          <t>Gross increases for tax positions of the prior year</t>
        </is>
      </c>
      <c r="B5" s="4" t="inlineStr">
        <is>
          <t xml:space="preserve"> </t>
        </is>
      </c>
      <c r="C5" s="6" t="n">
        <v>55431</v>
      </c>
    </row>
    <row r="6">
      <c r="A6" s="4" t="inlineStr">
        <is>
          <t>Gross decrease for tax positions of the current year</t>
        </is>
      </c>
      <c r="B6" s="6" t="n">
        <v>0</v>
      </c>
      <c r="C6" s="6" t="n">
        <v>-505258</v>
      </c>
    </row>
    <row r="7">
      <c r="A7" s="4" t="inlineStr">
        <is>
          <t>Gross increases for tax positions of the current year</t>
        </is>
      </c>
      <c r="B7" s="6" t="n">
        <v>69635</v>
      </c>
      <c r="C7" s="6" t="n">
        <v>50711</v>
      </c>
    </row>
    <row r="8">
      <c r="A8" s="4" t="inlineStr">
        <is>
          <t>Unrecognized tax benefits balance at end of period</t>
        </is>
      </c>
      <c r="B8" s="5" t="n">
        <v>888916</v>
      </c>
      <c r="C8" s="5" t="n">
        <v>8192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s related to Cybersecurity Incidents We face significant risks related to cybersecurity threats, which could adversely affect our business, financial condition, and results of operations. Cybersecurity incidents, including but not limited to unauthorized access, data breaches, and other malicious activities, could result in the loss or theft of sensitive information, disruption of our operations, and damage to our reputation. While we have implemented measures to protect our information systems, there can be no assurance that these measures will effectively prevent all cybersecurity incidents. Specific risks include, but are not limited to: 1. Data Breaches: A breach of our information systems could lead to unauthorized access to customer or employee data, resulting in reputational harm and legal liabilities. 2. Operational Disruption: Cybersecurity incidents could disrupt our operations, leading to delays in production, delivery, or fulfillment of customer orders. 3. Intellectual Property Theft: Unauthorized access to our proprietary information could result in intellectual property theft, which would impact our competitive position in the market. 4. Regulatory and Legal Compliance: Cybersecurity incidents may subject us to regulatory investigations, legal claims, and penalties, affecting our compliance with applicable laws and regulations. 5. Third-Party Relationships: Our reliance on third-party vendors and service providers exposes us to additional cybersecurity risks, and a security breach affecting these entities could impact our operations. Although cybersecurity incidents have not materially impacted our business strategy, results of operations, or financial condition to date, there can be no assurance that they will not do so in the future. Risk Management and Strategy Assessing, Identifying, and Managing Material Cyber Threats We have specific infrastructure, systems, policies, and procedures designed to proactively and reactively address circumstances that arise when unexpected events such as a cybersecurity incident occur. These include processes for assessing, identifying, and managing material risks from cybersecurity threats. We consult with external parties, such as cybersecurity firms and risk management and governance experts, on risk management and strategy. We use a team of outside vendors and government services specializing in IT and cybersecurity that provide expertise, tools, and methodologies to identify and assess vulnerabilities and potential threats. Automated tools and AI-based user behavior analytics also support identifying and managing cyber threats. Response to a broad category of threats is immediate and automatic. Security personnel and members of our management are alerted when cyber threats or anomalies are detected. Persistent threats or issues that, in the opinion of management, are material are immediately brought to the attention of our board of directors. In the event of a detected cyber incident by 24/7 monitoring software or employee notification, our IT and cybersecurity provider performs a detailed assessment of the incident, identifies the source of the problem, and resolves the issue as appropriate. If they cannot resolve the issue, the problem is escalated to our cybersecurity monitoring and detection software provider for resolution. Events that our IT and cybersecurity providers do not routinely resolve are brought to the Board's attention. Critical business and operational data are backed up nightly and securely stored offsite to mitigate the risks of cybersecurity incidents or equipment failure. We provide cybersecurity awareness training to our employees, incident response personnel, and senior management. Governance Our management team, including our Vice President of Technology , is primarily responsible for assessing and managing our material risks from cybersecurity threats. Management supervises our internal cybersecurity and IT personnel and our retained external cybersecurity consultants and vendors. Additionally, they supervise efforts to prevent, detect, mitigate, and remediate cybersecurity risks and incidents through various means, which may include briefing from internal or external security personnel; threat intelligence and other information obtained from governmental, public, or private sources, including external consultants or vendors engaged by us; and alerts and reports produced by security tools deployed in our IT environment. Our Board of Directors, through its Audit &amp; Risk Committee, provides oversight and oversees management processes for identifying and mitigating risks, including cybersecurity risks, to help align our risk exposure with our strategic objectives. Management, including our Vice President of Technology and our Audit &amp; Risk Committee members, regularly brief our board of directors on our cybersecurity and information security posture and cybersecurity incidents deemed to have a moderate or higher business impact, even if viewed as immaterial to us. As cyber threats evolve and become more sophisticated, we believe that the Board's involvement in cybersecurity governance ensures that we adequately focus resources to protect the Company’s assets and reputation. Vital aspects of our cybersecurity governance that are currently in process or have been implemented include the following: • Governance and Strategy: Management, the Audit &amp; Risk Committee, and the Board ensure that our cybersecurity strategy is aligned with our business strategy. • Risk Management and Oversight: Our Audit &amp; Risk Committee and the Board, as part of the board’s enterprise risk management oversight, actively oversee our cybersecurity risk management framework, ensuring that material risks are identified, assessed, and mitigated. • Resource Allocation: o Budget Approval: The Board reviews and approves cybersecurity budgets and resource allocations to ensure we have adequate resources to implement and maintain effective cybersecurity measures. o Investment Decisions: The Board evaluates and approves significant investments in cybersecurity technologies, training, and talent based on the recommendations of management or our external vendors and consultants. • Compliance and Legal Obligations: o Regulatory Compliance: Management and the Board oversee compliance with relevant cybersecurity regulations and legal requirements. o Legal Oversight: Management and the Board ensure we have appropriate legal counsel to address cybersecurity-related issues, including incident notification requirements. • Education and Awareness: o Training and Awareness: Management and the Board take reasonable steps to stay informed about cybersecurity trends, threats, and best practices through ongoing education and training. o Management reviews Company employee training programs to ensure employees are trained appropriately and updated on evolving cyber trends. o Board Training: Certain board members have received training to understand cybersecurity risks and their role in overseeing cybersecurity. • Reporting and Communication: o Periodic Updates: The Board receives periodic updates from management, responsible staff, and the Audit &amp; Risk Committee regarding the Company’s cybersecurity posture, incidents, and risk management efforts. o Communication Strategy: Management and the Board have a communication strategy for addressing cybersecurity disclosures with stakeholders, including customers, employees, and the public. • Performance Evaluation: The Board’s annual evaluation of the Chief Executive Officer's performance includes assessing the effectiveness of implementing cybersecurity policy and measures and ensuring that cybersecurity policies and practices are effective and aligned with organizational goals. • Cybersecurity Culture: The Board fosters a cybersecurity-aware culture throughout the organization, supporting management’s efforts to integrate risk management, including cybersecurity, into the operating culture. The rapidly evolving nature of cybersecurity threats requires ongoing vigilance, and there can be no assurance that our efforts will prevent all incidents. Management and the Board are evaluating and intend to implement further cybersecurity-related measures, including, without limitation, developing a more robust internal policy framework, incident response plan, crisis management planning, third-party vendor assessments, and contractual obligations for third parties that the Company engages with. Despite these efforts, the rapidly evolving nature of cybersecurity threats requires ongoing vigilance, and there can be no assurance that our efforts will prevent all incidents. In addition to the foregoing, management and the board are evaluating, and intend to implement, further cybersecurity related measures, including without limitation developing a more robust internal policy framework, incident response plan, crisis management planning, and third-party vendor assessments and contractual obligations for third parties that the Company engages with. The Company intends to progress these efforts throughout 2024. </t>
        </is>
      </c>
    </row>
    <row r="5">
      <c r="A5" s="4" t="inlineStr">
        <is>
          <t>Cybersecurity Risk Management Processes Integrated [Flag]</t>
        </is>
      </c>
      <c r="B5" s="4" t="inlineStr">
        <is>
          <t>true</t>
        </is>
      </c>
    </row>
    <row r="6">
      <c r="A6" s="4" t="inlineStr">
        <is>
          <t>Cybersecurity Risk Management Processes Integrated [Text Block]</t>
        </is>
      </c>
      <c r="B6" s="4" t="inlineStr">
        <is>
          <t>• Cybersecurity Culture: The Board fosters a cybersecurity-aware culture throughout the organization, supporting management’s efforts to integrate risk management, including cybersecurity, into the operating cul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management team, including our Vice President of Technology , is primarily responsible for assessing and managing our material risks from cybersecurity threats. Management supervises our internal cybersecurity and IT personnel and our retained external cybersecurity consultants and vendors. Additionally, they supervise efforts to prevent, detect, mitigate, and remediate cybersecurity risks and incidents through various means, which may include briefing from internal or external security personnel; threat intelligence and other information obtained from governmental, public, or private sources, including external consultants or vendors engaged by us; and alerts and reports produced by security tools deployed in our IT environment. Our Board of Directors, through its Audit &amp; Risk Committee, provides oversight and oversees management processes for identifying and mitigating risks, including cybersecurity risks, to help align our risk exposure with our strategic objectives. Management, including our Vice President of Technology and our Audit &amp; Risk Committee members, regularly brief our board of directors on our cybersecurity and information security posture and cybersecurity incidents deemed to have a moderate or higher business impact, even if viewed as immaterial to us. As cyber threats evolve and become more sophisticated, we believe that the Board's involvement in cybersecurity governance ensures that we adequately focus resources to protect the Company’s assets and reputation. Vital aspects of our cybersecurity governance that are currently in process or have been implemented include the following: • Governance and Strategy: Management, the Audit &amp; Risk Committee, and the Board ensure that our cybersecurity strategy is aligned with our business strategy. • Risk Management and Oversight: Our Audit &amp; Risk Committee and the Board, as part of the board’s enterprise risk management oversight, actively oversee our cybersecurity risk management framework, ensuring that material risks are identified, assessed, and mitigated. • Resource Allocation: o Budget Approval: The Board reviews and approves cybersecurity budgets and resource allocations to ensure we have adequate resources to implement and maintain effective cybersecurity measures. o Investment Decisions: The Board evaluates and approves significant investments in cybersecurity technologies, training, and talent based on the recommendations of management or our external vendors and consultants. • Compliance and Legal Obligations: o Regulatory Compliance: Management and the Board oversee compliance with relevant cybersecurity regulations and legal requirements. o Legal Oversight: Management and the Board ensure we have appropriate legal counsel to address cybersecurity-related issues, including incident notification requirements. • Education and Awareness: o Training and Awareness: Management and the Board take reasonable steps to stay informed about cybersecurity trends, threats, and best practices through ongoing education and training. o Management reviews Company employee training programs to ensure employees are trained appropriately and updated on evolving cyber trends. o Board Training: Certain board members have received training to understand cybersecurity risks and their role in overseeing cybersecurity. • Reporting and Communication: o Periodic Updates: The Board receives periodic updates from management, responsible staff, and the Audit &amp; Risk Committee regarding the Company’s cybersecurity posture, incidents, and risk management efforts. o Communication Strategy: Management and the Board have a communication strategy for addressing cybersecurity disclosures with stakeholders, including customers, employees, and the public. • Performance Evaluation: The Board’s annual evaluation of the Chief Executive Officer's performance includes assessing the effectiveness of implementing cybersecurity policy and measures and ensuring that cybersecurity policies and practices are effective and aligned with organizational goals. • Cybersecurity Culture: The Board fosters a cybersecurity-aware culture throughout the organization, supporting management’s efforts to integrate risk management, including cybersecurity, into the operating culture. The rapidly evolving nature of cybersecurity threats requires ongoing vigilance, and there can be no assurance that our efforts will prevent all incidents. Management and the Board are evaluating and intend to implement further cybersecurity-related measures, including, without limitation, developing a more robust internal policy framework, incident response plan, crisis management planning, third-party vendor assessments, and contractual obligations for third parties that the Company engages with. Despite these efforts, the rapidly evolving nature of cybersecurity threats requires ongoing vigilance, and there can be no assurance that our efforts will prevent all incidents. In addition to the foregoing, management and the board are evaluating, and intend to implement, further cybersecurity related measures, including without limitation developing a more robust internal policy framework, incident response plan, crisis management planning, and third-party vendor assessments and contractual obligations for third parties that the Company engages with. The Company intends to progress these efforts throughout 2024. </t>
        </is>
      </c>
    </row>
    <row r="11">
      <c r="A11" s="4" t="inlineStr">
        <is>
          <t>Cybersecurity Risk Board Committee or Subcommittee Responsible for Oversight [Text Block]</t>
        </is>
      </c>
      <c r="B11" s="4" t="inlineStr">
        <is>
          <t>Our Board of Directors, through its Audit &amp; Risk Committee, provides oversight and oversees management processes for identifying and mitigating risks, including cybersecurity risks, to help align our risk exposure with our strategic objectives.</t>
        </is>
      </c>
    </row>
    <row r="12">
      <c r="A12" s="4" t="inlineStr">
        <is>
          <t>Cybersecurity Risk Process for Informing Board Committee or Subcommittee Responsible for Oversight [Text Block]</t>
        </is>
      </c>
      <c r="B12" s="4" t="inlineStr">
        <is>
          <t>Management, including our Vice President of Technology and our Audit &amp; Risk Committee members, regularly brief our board of directors on our cybersecurity and information security posture and cybersecurity incidents deemed to have a moderate or higher business impact, even if viewed as immaterial to us.</t>
        </is>
      </c>
    </row>
    <row r="13">
      <c r="A13" s="4" t="inlineStr">
        <is>
          <t>Cybersecurity Risk Role of Management [Text Block]</t>
        </is>
      </c>
      <c r="B13" s="4" t="inlineStr">
        <is>
          <t xml:space="preserve">Our management team, including our Vice President of Technology , is primarily responsible for assessing and managing our material risks from cybersecurity threats. Management supervises our internal cybersecurity and IT personnel and our retained external cybersecurity consultants and vendors. Additionally, they supervise efforts to prevent, detect, mitigate, and remediate cybersecurity risks and incidents through various means, which may include briefing from internal or external security personnel; threat intelligence and other information obtained from governmental, public, or private sources, including external consultants or vendors engaged by us; and alerts and reports produced by security tools deployed in our IT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Vice President of Technology , is primarily responsible for assessing and managing our material risks from cybersecurity threats.</t>
        </is>
      </c>
    </row>
    <row r="16">
      <c r="A16" s="4" t="inlineStr">
        <is>
          <t>Cybersecurity Risk Process for Informing Management or Committees Responsible [Text Block]</t>
        </is>
      </c>
      <c r="B16" s="4" t="inlineStr">
        <is>
          <t xml:space="preserve">• Reporting and Communication: o Periodic Updates: The Board receives periodic updates from management, responsible staff, and the Audit &amp; Risk Committee regarding the Company’s cybersecurity posture, incidents, and risk management efforts. o Communication Strategy: Management and the Board have a communication strategy for addressing cybersecurity disclosures with stakeholders, including customers, employees, and the public.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3634333</v>
      </c>
      <c r="C4" s="5" t="n">
        <v>-6716176</v>
      </c>
    </row>
    <row r="5">
      <c r="A5" s="3" t="inlineStr">
        <is>
          <t>Denominator:</t>
        </is>
      </c>
      <c r="B5" s="4" t="inlineStr">
        <is>
          <t xml:space="preserve"> </t>
        </is>
      </c>
      <c r="C5" s="4" t="inlineStr">
        <is>
          <t xml:space="preserve"> </t>
        </is>
      </c>
    </row>
    <row r="6">
      <c r="A6" s="4" t="inlineStr">
        <is>
          <t>Weighted average common shares outstanding - basic</t>
        </is>
      </c>
      <c r="B6" s="6" t="n">
        <v>20953397</v>
      </c>
      <c r="C6" s="6" t="n">
        <v>20854777</v>
      </c>
    </row>
    <row r="7">
      <c r="A7" s="4" t="inlineStr">
        <is>
          <t>Weighted average common shares outstanding - diluted</t>
        </is>
      </c>
      <c r="B7" s="6" t="n">
        <v>20953397</v>
      </c>
      <c r="C7" s="6" t="n">
        <v>20854777</v>
      </c>
    </row>
    <row r="8">
      <c r="A8" s="3" t="inlineStr">
        <is>
          <t>Net loss per common share:</t>
        </is>
      </c>
      <c r="B8" s="4" t="inlineStr">
        <is>
          <t xml:space="preserve"> </t>
        </is>
      </c>
      <c r="C8" s="4" t="inlineStr">
        <is>
          <t xml:space="preserve"> </t>
        </is>
      </c>
    </row>
    <row r="9">
      <c r="A9" s="4" t="inlineStr">
        <is>
          <t>Basic</t>
        </is>
      </c>
      <c r="B9" s="8" t="n">
        <v>-0.65</v>
      </c>
      <c r="C9" s="8" t="n">
        <v>-0.32</v>
      </c>
    </row>
    <row r="10">
      <c r="A10" s="4" t="inlineStr">
        <is>
          <t>Diluted</t>
        </is>
      </c>
      <c r="B10" s="8" t="n">
        <v>-0.65</v>
      </c>
      <c r="C10" s="8" t="n">
        <v>-0.3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and Geographic Information - Additional Information (Details)</t>
        </is>
      </c>
      <c r="B1" s="2" t="inlineStr">
        <is>
          <t>12 Months Ended</t>
        </is>
      </c>
    </row>
    <row r="2">
      <c r="B2" s="2" t="inlineStr">
        <is>
          <t>Dec. 31, 2024 USD ($) Segment</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 xml:space="preserve">The CODM evaluates performance for both reportable segments based on segment gross profit and segment operating profit. </t>
        </is>
      </c>
      <c r="C6" s="4" t="inlineStr">
        <is>
          <t xml:space="preserve"> </t>
        </is>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xception of Long-Lived Assets | $</t>
        </is>
      </c>
      <c r="B9" s="5" t="n">
        <v>345898</v>
      </c>
      <c r="C9" s="4" t="inlineStr">
        <is>
          <t xml:space="preserve"> </t>
        </is>
      </c>
    </row>
    <row r="10">
      <c r="A10" s="4" t="inlineStr">
        <is>
          <t>Revenue | Customer Concentration Risk | Non-U.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centration risk, percentage</t>
        </is>
      </c>
      <c r="B12" s="9" t="n">
        <v>0.58</v>
      </c>
      <c r="C12" s="9" t="n">
        <v>0.6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Information - Schedule of (Loss) Income from Operations by Reporting Segments (Details) - USD ($)</t>
        </is>
      </c>
      <c r="B1" s="2" t="inlineStr">
        <is>
          <t>6 Months Ended</t>
        </is>
      </c>
      <c r="C1" s="2" t="inlineStr">
        <is>
          <t>12 Months Ended</t>
        </is>
      </c>
    </row>
    <row r="2">
      <c r="B2" s="2" t="inlineStr">
        <is>
          <t>Jun. 30, 2023</t>
        </is>
      </c>
      <c r="C2" s="2" t="inlineStr">
        <is>
          <t>Dec. 31, 2024</t>
        </is>
      </c>
      <c r="D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4" t="inlineStr">
        <is>
          <t xml:space="preserve"> </t>
        </is>
      </c>
      <c r="C4" s="5" t="n">
        <v>54694358</v>
      </c>
      <c r="D4" s="5" t="n">
        <v>60896797</v>
      </c>
    </row>
    <row r="5">
      <c r="A5" s="4" t="inlineStr">
        <is>
          <t>Cost of revenues</t>
        </is>
      </c>
      <c r="B5" s="4" t="inlineStr">
        <is>
          <t xml:space="preserve"> </t>
        </is>
      </c>
      <c r="C5" s="6" t="n">
        <v>-46976051</v>
      </c>
      <c r="D5" s="6" t="n">
        <v>-42942175</v>
      </c>
    </row>
    <row r="6">
      <c r="A6" s="4" t="inlineStr">
        <is>
          <t>Gross profit</t>
        </is>
      </c>
      <c r="B6" s="4" t="inlineStr">
        <is>
          <t xml:space="preserve"> </t>
        </is>
      </c>
      <c r="C6" s="5" t="n">
        <v>7718307</v>
      </c>
      <c r="D6" s="5" t="n">
        <v>17954622</v>
      </c>
    </row>
    <row r="7">
      <c r="A7" s="4" t="inlineStr">
        <is>
          <t>Gross margin %</t>
        </is>
      </c>
      <c r="B7" s="4" t="inlineStr">
        <is>
          <t xml:space="preserve"> </t>
        </is>
      </c>
      <c r="C7" s="11" t="n">
        <v>0.141</v>
      </c>
      <c r="D7" s="11" t="n">
        <v>0.295</v>
      </c>
    </row>
    <row r="8">
      <c r="A8" s="4" t="inlineStr">
        <is>
          <t>Research &amp; development</t>
        </is>
      </c>
      <c r="B8" s="4" t="inlineStr">
        <is>
          <t xml:space="preserve"> </t>
        </is>
      </c>
      <c r="C8" s="5" t="n">
        <v>-4097229</v>
      </c>
      <c r="D8" s="5" t="n">
        <v>-4331024</v>
      </c>
    </row>
    <row r="9">
      <c r="A9" s="4" t="inlineStr">
        <is>
          <t>Other segment operating expenses</t>
        </is>
      </c>
      <c r="B9" s="4" t="inlineStr">
        <is>
          <t xml:space="preserve"> </t>
        </is>
      </c>
      <c r="C9" s="6" t="n">
        <v>-16977892</v>
      </c>
      <c r="D9" s="6" t="n">
        <v>-21546751</v>
      </c>
    </row>
    <row r="10">
      <c r="A10" s="4" t="inlineStr">
        <is>
          <t>Loss from operations</t>
        </is>
      </c>
      <c r="B10" s="4" t="inlineStr">
        <is>
          <t xml:space="preserve"> </t>
        </is>
      </c>
      <c r="C10" s="6" t="n">
        <v>-13356813</v>
      </c>
      <c r="D10" s="6" t="n">
        <v>-7923153</v>
      </c>
    </row>
    <row r="11">
      <c r="A11" s="4" t="inlineStr">
        <is>
          <t>Interest income</t>
        </is>
      </c>
      <c r="B11" s="4" t="inlineStr">
        <is>
          <t xml:space="preserve"> </t>
        </is>
      </c>
      <c r="C11" s="6" t="n">
        <v>477745</v>
      </c>
      <c r="D11" s="6" t="n">
        <v>544958</v>
      </c>
    </row>
    <row r="12">
      <c r="A12" s="4" t="inlineStr">
        <is>
          <t>Interest expense</t>
        </is>
      </c>
      <c r="B12" s="4" t="inlineStr">
        <is>
          <t xml:space="preserve"> </t>
        </is>
      </c>
      <c r="C12" s="6" t="n">
        <v>-74116</v>
      </c>
      <c r="D12" s="6" t="n">
        <v>-117774</v>
      </c>
    </row>
    <row r="13">
      <c r="A13" s="4" t="inlineStr">
        <is>
          <t>Depreciation and amortization of intangibles</t>
        </is>
      </c>
      <c r="B13" s="4" t="inlineStr">
        <is>
          <t xml:space="preserve"> </t>
        </is>
      </c>
      <c r="C13" s="6" t="n">
        <v>-1041837</v>
      </c>
      <c r="D13" s="6" t="n">
        <v>-1077516</v>
      </c>
    </row>
    <row r="14">
      <c r="A14" s="3" t="inlineStr">
        <is>
          <t>Other significant non-cash items:</t>
        </is>
      </c>
      <c r="B14" s="4" t="inlineStr">
        <is>
          <t xml:space="preserve"> </t>
        </is>
      </c>
      <c r="C14" s="4" t="inlineStr">
        <is>
          <t xml:space="preserve"> </t>
        </is>
      </c>
      <c r="D14" s="4" t="inlineStr">
        <is>
          <t xml:space="preserve"> </t>
        </is>
      </c>
    </row>
    <row r="15">
      <c r="A15" s="4" t="inlineStr">
        <is>
          <t>Inventory reserves</t>
        </is>
      </c>
      <c r="B15" s="4" t="inlineStr">
        <is>
          <t xml:space="preserve"> </t>
        </is>
      </c>
      <c r="C15" s="6" t="n">
        <v>-7348390</v>
      </c>
      <c r="D15" s="6" t="n">
        <v>-962458</v>
      </c>
    </row>
    <row r="16">
      <c r="A16" s="4" t="inlineStr">
        <is>
          <t>Goodwill impairment</t>
        </is>
      </c>
      <c r="B16" s="5" t="n">
        <v>-2700000</v>
      </c>
      <c r="C16" s="6" t="n">
        <v>0</v>
      </c>
      <c r="D16" s="6" t="n">
        <v>-5630788</v>
      </c>
    </row>
    <row r="17">
      <c r="A17" s="4" t="inlineStr">
        <is>
          <t>Stock based compensation expense</t>
        </is>
      </c>
      <c r="B17" s="4" t="inlineStr">
        <is>
          <t xml:space="preserve"> </t>
        </is>
      </c>
      <c r="C17" s="6" t="n">
        <v>-1988125</v>
      </c>
      <c r="D17" s="6" t="n">
        <v>-2345358</v>
      </c>
    </row>
    <row r="18">
      <c r="A18" s="4" t="inlineStr">
        <is>
          <t>Total assets</t>
        </is>
      </c>
      <c r="B18" s="4" t="inlineStr">
        <is>
          <t xml:space="preserve"> </t>
        </is>
      </c>
      <c r="C18" s="6" t="n">
        <v>36933982</v>
      </c>
      <c r="D18" s="6" t="n">
        <v>48265652</v>
      </c>
    </row>
    <row r="19">
      <c r="A19" s="4" t="inlineStr">
        <is>
          <t>Capital expenditures</t>
        </is>
      </c>
      <c r="B19" s="4" t="inlineStr">
        <is>
          <t xml:space="preserve"> </t>
        </is>
      </c>
      <c r="C19" s="6" t="n">
        <v>-362748</v>
      </c>
      <c r="D19" s="6" t="n">
        <v>-821753</v>
      </c>
    </row>
    <row r="20">
      <c r="A20" s="4" t="inlineStr">
        <is>
          <t>OS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24558809</v>
      </c>
      <c r="D22" s="6" t="n">
        <v>28809888</v>
      </c>
    </row>
    <row r="23">
      <c r="A23" s="4" t="inlineStr">
        <is>
          <t>Cost of revenues</t>
        </is>
      </c>
      <c r="B23" s="4" t="inlineStr">
        <is>
          <t xml:space="preserve"> </t>
        </is>
      </c>
      <c r="C23" s="6" t="n">
        <v>-23935886</v>
      </c>
      <c r="D23" s="6" t="n">
        <v>-18544902</v>
      </c>
    </row>
    <row r="24">
      <c r="A24" s="4" t="inlineStr">
        <is>
          <t>Gross profit</t>
        </is>
      </c>
      <c r="B24" s="4" t="inlineStr">
        <is>
          <t xml:space="preserve"> </t>
        </is>
      </c>
      <c r="C24" s="5" t="n">
        <v>622923</v>
      </c>
      <c r="D24" s="5" t="n">
        <v>10264986</v>
      </c>
    </row>
    <row r="25">
      <c r="A25" s="4" t="inlineStr">
        <is>
          <t>Gross margin %</t>
        </is>
      </c>
      <c r="B25" s="4" t="inlineStr">
        <is>
          <t xml:space="preserve"> </t>
        </is>
      </c>
      <c r="C25" s="11" t="n">
        <v>0.025</v>
      </c>
      <c r="D25" s="11" t="n">
        <v>0.356</v>
      </c>
    </row>
    <row r="26">
      <c r="A26" s="4" t="inlineStr">
        <is>
          <t>Research &amp; development</t>
        </is>
      </c>
      <c r="B26" s="4" t="inlineStr">
        <is>
          <t xml:space="preserve"> </t>
        </is>
      </c>
      <c r="C26" s="5" t="n">
        <v>-3466077</v>
      </c>
      <c r="D26" s="5" t="n">
        <v>-3813460</v>
      </c>
    </row>
    <row r="27">
      <c r="A27" s="4" t="inlineStr">
        <is>
          <t>Other segment operating expenses</t>
        </is>
      </c>
      <c r="B27" s="4" t="inlineStr">
        <is>
          <t xml:space="preserve"> </t>
        </is>
      </c>
      <c r="C27" s="6" t="n">
        <v>-12820332</v>
      </c>
      <c r="D27" s="6" t="n">
        <v>-17928561</v>
      </c>
    </row>
    <row r="28">
      <c r="A28" s="4" t="inlineStr">
        <is>
          <t>Loss from operations</t>
        </is>
      </c>
      <c r="B28" s="4" t="inlineStr">
        <is>
          <t xml:space="preserve"> </t>
        </is>
      </c>
      <c r="C28" s="6" t="n">
        <v>-15663486</v>
      </c>
      <c r="D28" s="6" t="n">
        <v>-11477034</v>
      </c>
    </row>
    <row r="29">
      <c r="A29" s="4" t="inlineStr">
        <is>
          <t>Interest income</t>
        </is>
      </c>
      <c r="B29" s="4" t="inlineStr">
        <is>
          <t xml:space="preserve"> </t>
        </is>
      </c>
      <c r="C29" s="6" t="n">
        <v>477745</v>
      </c>
      <c r="D29" s="6" t="n">
        <v>544958</v>
      </c>
    </row>
    <row r="30">
      <c r="A30" s="4" t="inlineStr">
        <is>
          <t>Interest expense</t>
        </is>
      </c>
      <c r="B30" s="4" t="inlineStr">
        <is>
          <t xml:space="preserve"> </t>
        </is>
      </c>
      <c r="C30" s="6" t="n">
        <v>-4027</v>
      </c>
      <c r="D30" s="6" t="n">
        <v>1612</v>
      </c>
    </row>
    <row r="31">
      <c r="A31" s="4" t="inlineStr">
        <is>
          <t>Depreciation and amortization of intangibles</t>
        </is>
      </c>
      <c r="B31" s="4" t="inlineStr">
        <is>
          <t xml:space="preserve"> </t>
        </is>
      </c>
      <c r="C31" s="6" t="n">
        <v>-927282</v>
      </c>
      <c r="D31" s="6" t="n">
        <v>-1017038</v>
      </c>
    </row>
    <row r="32">
      <c r="A32" s="3" t="inlineStr">
        <is>
          <t>Other significant non-cash items:</t>
        </is>
      </c>
      <c r="B32" s="4" t="inlineStr">
        <is>
          <t xml:space="preserve"> </t>
        </is>
      </c>
      <c r="C32" s="4" t="inlineStr">
        <is>
          <t xml:space="preserve"> </t>
        </is>
      </c>
      <c r="D32" s="4" t="inlineStr">
        <is>
          <t xml:space="preserve"> </t>
        </is>
      </c>
    </row>
    <row r="33">
      <c r="A33" s="4" t="inlineStr">
        <is>
          <t>Inventory reserves</t>
        </is>
      </c>
      <c r="B33" s="4" t="inlineStr">
        <is>
          <t xml:space="preserve"> </t>
        </is>
      </c>
      <c r="C33" s="6" t="n">
        <v>-7088114</v>
      </c>
      <c r="D33" s="6" t="n">
        <v>-1068280</v>
      </c>
    </row>
    <row r="34">
      <c r="A34" s="4" t="inlineStr">
        <is>
          <t>Goodwill impairment</t>
        </is>
      </c>
      <c r="B34" s="4" t="inlineStr">
        <is>
          <t xml:space="preserve"> </t>
        </is>
      </c>
      <c r="C34" s="4" t="inlineStr">
        <is>
          <t xml:space="preserve"> </t>
        </is>
      </c>
      <c r="D34" s="6" t="n">
        <v>-5630788</v>
      </c>
    </row>
    <row r="35">
      <c r="A35" s="4" t="inlineStr">
        <is>
          <t>Stock based compensation expense</t>
        </is>
      </c>
      <c r="B35" s="4" t="inlineStr">
        <is>
          <t xml:space="preserve"> </t>
        </is>
      </c>
      <c r="C35" s="6" t="n">
        <v>-1856417</v>
      </c>
      <c r="D35" s="6" t="n">
        <v>-2207344</v>
      </c>
    </row>
    <row r="36">
      <c r="A36" s="4" t="inlineStr">
        <is>
          <t>Total assets</t>
        </is>
      </c>
      <c r="B36" s="4" t="inlineStr">
        <is>
          <t xml:space="preserve"> </t>
        </is>
      </c>
      <c r="C36" s="6" t="n">
        <v>20552197</v>
      </c>
      <c r="D36" s="6" t="n">
        <v>32560602</v>
      </c>
    </row>
    <row r="37">
      <c r="A37" s="4" t="inlineStr">
        <is>
          <t>Capital expenditures</t>
        </is>
      </c>
      <c r="B37" s="4" t="inlineStr">
        <is>
          <t xml:space="preserve"> </t>
        </is>
      </c>
      <c r="C37" s="6" t="n">
        <v>-228258</v>
      </c>
      <c r="D37" s="6" t="n">
        <v>-636066</v>
      </c>
    </row>
    <row r="38">
      <c r="A38" s="4" t="inlineStr">
        <is>
          <t>Bressner</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Revenue</t>
        </is>
      </c>
      <c r="B40" s="4" t="inlineStr">
        <is>
          <t xml:space="preserve"> </t>
        </is>
      </c>
      <c r="C40" s="6" t="n">
        <v>30135550</v>
      </c>
      <c r="D40" s="6" t="n">
        <v>32086910</v>
      </c>
    </row>
    <row r="41">
      <c r="A41" s="4" t="inlineStr">
        <is>
          <t>Cost of revenues</t>
        </is>
      </c>
      <c r="B41" s="4" t="inlineStr">
        <is>
          <t xml:space="preserve"> </t>
        </is>
      </c>
      <c r="C41" s="6" t="n">
        <v>-23040166</v>
      </c>
      <c r="D41" s="6" t="n">
        <v>-24397274</v>
      </c>
    </row>
    <row r="42">
      <c r="A42" s="4" t="inlineStr">
        <is>
          <t>Gross profit</t>
        </is>
      </c>
      <c r="B42" s="4" t="inlineStr">
        <is>
          <t xml:space="preserve"> </t>
        </is>
      </c>
      <c r="C42" s="5" t="n">
        <v>7095384</v>
      </c>
      <c r="D42" s="5" t="n">
        <v>7689636</v>
      </c>
    </row>
    <row r="43">
      <c r="A43" s="4" t="inlineStr">
        <is>
          <t>Gross margin %</t>
        </is>
      </c>
      <c r="B43" s="4" t="inlineStr">
        <is>
          <t xml:space="preserve"> </t>
        </is>
      </c>
      <c r="C43" s="11" t="n">
        <v>0.235</v>
      </c>
      <c r="D43" s="9" t="n">
        <v>0.24</v>
      </c>
    </row>
    <row r="44">
      <c r="A44" s="4" t="inlineStr">
        <is>
          <t>Research &amp; development</t>
        </is>
      </c>
      <c r="B44" s="4" t="inlineStr">
        <is>
          <t xml:space="preserve"> </t>
        </is>
      </c>
      <c r="C44" s="5" t="n">
        <v>-631152</v>
      </c>
      <c r="D44" s="5" t="n">
        <v>-517564</v>
      </c>
    </row>
    <row r="45">
      <c r="A45" s="4" t="inlineStr">
        <is>
          <t>Other segment operating expenses</t>
        </is>
      </c>
      <c r="B45" s="4" t="inlineStr">
        <is>
          <t xml:space="preserve"> </t>
        </is>
      </c>
      <c r="C45" s="6" t="n">
        <v>-4157559</v>
      </c>
      <c r="D45" s="6" t="n">
        <v>-3618190</v>
      </c>
    </row>
    <row r="46">
      <c r="A46" s="4" t="inlineStr">
        <is>
          <t>Loss from operations</t>
        </is>
      </c>
      <c r="B46" s="4" t="inlineStr">
        <is>
          <t xml:space="preserve"> </t>
        </is>
      </c>
      <c r="C46" s="6" t="n">
        <v>2306672</v>
      </c>
      <c r="D46" s="6" t="n">
        <v>3553882</v>
      </c>
    </row>
    <row r="47">
      <c r="A47" s="4" t="inlineStr">
        <is>
          <t>Interest expense</t>
        </is>
      </c>
      <c r="B47" s="4" t="inlineStr">
        <is>
          <t xml:space="preserve"> </t>
        </is>
      </c>
      <c r="C47" s="6" t="n">
        <v>-70089</v>
      </c>
      <c r="D47" s="6" t="n">
        <v>-119386</v>
      </c>
    </row>
    <row r="48">
      <c r="A48" s="4" t="inlineStr">
        <is>
          <t>Depreciation and amortization of intangibles</t>
        </is>
      </c>
      <c r="B48" s="4" t="inlineStr">
        <is>
          <t xml:space="preserve"> </t>
        </is>
      </c>
      <c r="C48" s="6" t="n">
        <v>-114555</v>
      </c>
      <c r="D48" s="6" t="n">
        <v>-60478</v>
      </c>
    </row>
    <row r="49">
      <c r="A49" s="3" t="inlineStr">
        <is>
          <t>Other significant non-cash items:</t>
        </is>
      </c>
      <c r="B49" s="4" t="inlineStr">
        <is>
          <t xml:space="preserve"> </t>
        </is>
      </c>
      <c r="C49" s="4" t="inlineStr">
        <is>
          <t xml:space="preserve"> </t>
        </is>
      </c>
      <c r="D49" s="4" t="inlineStr">
        <is>
          <t xml:space="preserve"> </t>
        </is>
      </c>
    </row>
    <row r="50">
      <c r="A50" s="4" t="inlineStr">
        <is>
          <t>Inventory reserves</t>
        </is>
      </c>
      <c r="B50" s="4" t="inlineStr">
        <is>
          <t xml:space="preserve"> </t>
        </is>
      </c>
      <c r="C50" s="6" t="n">
        <v>-260276</v>
      </c>
      <c r="D50" s="6" t="n">
        <v>105823</v>
      </c>
    </row>
    <row r="51">
      <c r="A51" s="4" t="inlineStr">
        <is>
          <t>Stock based compensation expense</t>
        </is>
      </c>
      <c r="B51" s="4" t="inlineStr">
        <is>
          <t xml:space="preserve"> </t>
        </is>
      </c>
      <c r="C51" s="6" t="n">
        <v>-131709</v>
      </c>
      <c r="D51" s="6" t="n">
        <v>-138014</v>
      </c>
    </row>
    <row r="52">
      <c r="A52" s="4" t="inlineStr">
        <is>
          <t>Total assets</t>
        </is>
      </c>
      <c r="B52" s="4" t="inlineStr">
        <is>
          <t xml:space="preserve"> </t>
        </is>
      </c>
      <c r="C52" s="6" t="n">
        <v>16381785</v>
      </c>
      <c r="D52" s="6" t="n">
        <v>15705050</v>
      </c>
    </row>
    <row r="53">
      <c r="A53" s="4" t="inlineStr">
        <is>
          <t>Capital expenditures</t>
        </is>
      </c>
      <c r="B53" s="4" t="inlineStr">
        <is>
          <t xml:space="preserve"> </t>
        </is>
      </c>
      <c r="C53" s="5" t="n">
        <v>-134491</v>
      </c>
      <c r="D53" s="5" t="n">
        <v>-185687</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634333</v>
      </c>
      <c r="C4" s="5" t="n">
        <v>-671617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48:29Z</dcterms:created>
  <dcterms:modified xmlns:dcterms="http://purl.org/dc/terms/" xmlns:xsi="http://www.w3.org/2001/XMLSchema-instance" xsi:type="dcterms:W3CDTF">2025-03-19T19:48:32Z</dcterms:modified>
</cp:coreProperties>
</file>